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GOODWILL AND INTANGIBLE ASSETS" sheetId="9" state="visible" r:id="rId9"/>
    <sheet xmlns:r="http://schemas.openxmlformats.org/officeDocument/2006/relationships" name="ACCRUED EXPENSES" sheetId="10" state="visible" r:id="rId10"/>
    <sheet xmlns:r="http://schemas.openxmlformats.org/officeDocument/2006/relationships" name="ACCOUNTING FOR LEASES" sheetId="11" state="visible" r:id="rId11"/>
    <sheet xmlns:r="http://schemas.openxmlformats.org/officeDocument/2006/relationships" name="LONG-TERM DEBT" sheetId="12" state="visible" r:id="rId12"/>
    <sheet xmlns:r="http://schemas.openxmlformats.org/officeDocument/2006/relationships" name="TAXES" sheetId="13" state="visible" r:id="rId13"/>
    <sheet xmlns:r="http://schemas.openxmlformats.org/officeDocument/2006/relationships" name="BENEFIT PLANS" sheetId="14" state="visible" r:id="rId14"/>
    <sheet xmlns:r="http://schemas.openxmlformats.org/officeDocument/2006/relationships" name="STOCK-BASED COMPENSATION" sheetId="15" state="visible" r:id="rId15"/>
    <sheet xmlns:r="http://schemas.openxmlformats.org/officeDocument/2006/relationships" name="STOCK REPURCHASE PLA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chedule II. - VALUATION AND QU"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OUNTS RECEIVABLE (Tables)" sheetId="22" state="visible" r:id="rId22"/>
    <sheet xmlns:r="http://schemas.openxmlformats.org/officeDocument/2006/relationships" name="GOODWILL AND INTANGIBLE ASSETS " sheetId="23" state="visible" r:id="rId23"/>
    <sheet xmlns:r="http://schemas.openxmlformats.org/officeDocument/2006/relationships" name="ACCRUED EXPENSES (Tables)" sheetId="24" state="visible" r:id="rId24"/>
    <sheet xmlns:r="http://schemas.openxmlformats.org/officeDocument/2006/relationships" name="ACCOUNTING FOR LEASES (Tables)" sheetId="25" state="visible" r:id="rId25"/>
    <sheet xmlns:r="http://schemas.openxmlformats.org/officeDocument/2006/relationships" name="TAXES (Tables)" sheetId="26" state="visible" r:id="rId26"/>
    <sheet xmlns:r="http://schemas.openxmlformats.org/officeDocument/2006/relationships" name="STOCK-BASED COMPENSATION (Table"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SUMMARY OF SIGNIFICANT ACCOU_12" sheetId="36" state="visible" r:id="rId36"/>
    <sheet xmlns:r="http://schemas.openxmlformats.org/officeDocument/2006/relationships" name="SUMMARY OF SIGNIFICANT ACCOU_13" sheetId="37" state="visible" r:id="rId37"/>
    <sheet xmlns:r="http://schemas.openxmlformats.org/officeDocument/2006/relationships" name="SUMMARY OF SIGNIFICANT ACCOU_14" sheetId="38" state="visible" r:id="rId38"/>
    <sheet xmlns:r="http://schemas.openxmlformats.org/officeDocument/2006/relationships" name="ACCOUNTS RECEIVABLE (Details)"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ACCRUED EXPENSES (Details)" sheetId="43" state="visible" r:id="rId43"/>
    <sheet xmlns:r="http://schemas.openxmlformats.org/officeDocument/2006/relationships" name="ACCOUNTING FOR LEASES - Narrati" sheetId="44" state="visible" r:id="rId44"/>
    <sheet xmlns:r="http://schemas.openxmlformats.org/officeDocument/2006/relationships" name="ACCOUNTING FOR LEASES - Lease c" sheetId="45" state="visible" r:id="rId45"/>
    <sheet xmlns:r="http://schemas.openxmlformats.org/officeDocument/2006/relationships" name="ACCOUNTING FOR LEASES - Undisco" sheetId="46" state="visible" r:id="rId46"/>
    <sheet xmlns:r="http://schemas.openxmlformats.org/officeDocument/2006/relationships" name="LONG-TERM DEBT (Details)" sheetId="47" state="visible" r:id="rId47"/>
    <sheet xmlns:r="http://schemas.openxmlformats.org/officeDocument/2006/relationships" name="TAXES - Income Tax Provision (B" sheetId="48" state="visible" r:id="rId48"/>
    <sheet xmlns:r="http://schemas.openxmlformats.org/officeDocument/2006/relationships" name="TAXES - Income Tax Provision Di" sheetId="49" state="visible" r:id="rId49"/>
    <sheet xmlns:r="http://schemas.openxmlformats.org/officeDocument/2006/relationships" name="TAXES (Details)" sheetId="50" state="visible" r:id="rId50"/>
    <sheet xmlns:r="http://schemas.openxmlformats.org/officeDocument/2006/relationships" name="TAXES - Components of Deferred " sheetId="51" state="visible" r:id="rId51"/>
    <sheet xmlns:r="http://schemas.openxmlformats.org/officeDocument/2006/relationships" name="TAXES - NOL and GBC Carryforwar" sheetId="52" state="visible" r:id="rId52"/>
    <sheet xmlns:r="http://schemas.openxmlformats.org/officeDocument/2006/relationships" name="TAXES - Unrecognized Tax Benefi" sheetId="53" state="visible" r:id="rId53"/>
    <sheet xmlns:r="http://schemas.openxmlformats.org/officeDocument/2006/relationships" name="BENEFIT PLANS (Details)" sheetId="54" state="visible" r:id="rId54"/>
    <sheet xmlns:r="http://schemas.openxmlformats.org/officeDocument/2006/relationships" name="STOCK-BASED COMPENSATION - 2014" sheetId="55" state="visible" r:id="rId55"/>
    <sheet xmlns:r="http://schemas.openxmlformats.org/officeDocument/2006/relationships" name="STOCK-BASED COMPENSATION - Stoc" sheetId="56" state="visible" r:id="rId56"/>
    <sheet xmlns:r="http://schemas.openxmlformats.org/officeDocument/2006/relationships" name="STOCK-BASED COMPENSATION - Stat" sheetId="57" state="visible" r:id="rId57"/>
    <sheet xmlns:r="http://schemas.openxmlformats.org/officeDocument/2006/relationships" name="STOCK-BASED COMPENSATION - Valu" sheetId="58" state="visible" r:id="rId58"/>
    <sheet xmlns:r="http://schemas.openxmlformats.org/officeDocument/2006/relationships" name="STOCK-BASED COMPENSATION - Repo" sheetId="59" state="visible" r:id="rId59"/>
    <sheet xmlns:r="http://schemas.openxmlformats.org/officeDocument/2006/relationships" name="STOCK REPURCHASE PLAN (Details)" sheetId="60" state="visible" r:id="rId60"/>
    <sheet xmlns:r="http://schemas.openxmlformats.org/officeDocument/2006/relationships" name="COMMITMENTS AND CONTINGENCIES (" sheetId="61" state="visible" r:id="rId61"/>
    <sheet xmlns:r="http://schemas.openxmlformats.org/officeDocument/2006/relationships" name="RELATED PARTY TRANSACTIONS (Det" sheetId="62" state="visible" r:id="rId62"/>
    <sheet xmlns:r="http://schemas.openxmlformats.org/officeDocument/2006/relationships" name="Schedule II. - VALUATION AND _2" sheetId="63" state="visible" r:id="rId6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6,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22088</t>
        </is>
      </c>
    </row>
    <row r="9">
      <c r="A9" s="4" t="inlineStr">
        <is>
          <t>Entity Registrant Name</t>
        </is>
      </c>
      <c r="B9" s="4" t="inlineStr">
        <is>
          <t>MONARCH CASINO &amp; RESORT, INC</t>
        </is>
      </c>
    </row>
    <row r="10">
      <c r="A10" s="4" t="inlineStr">
        <is>
          <t>Entity Incorporation, State or Country Code</t>
        </is>
      </c>
      <c r="B10" s="4" t="inlineStr">
        <is>
          <t>NV</t>
        </is>
      </c>
    </row>
    <row r="11">
      <c r="A11" s="4" t="inlineStr">
        <is>
          <t>Entity Tax Identification Number</t>
        </is>
      </c>
      <c r="B11" s="4" t="inlineStr">
        <is>
          <t>88-0300760</t>
        </is>
      </c>
    </row>
    <row r="12">
      <c r="A12" s="4" t="inlineStr">
        <is>
          <t>Entity Address, Address Line One</t>
        </is>
      </c>
      <c r="B12" s="4" t="inlineStr">
        <is>
          <t>3800 S. Virginia Street</t>
        </is>
      </c>
    </row>
    <row r="13">
      <c r="A13" s="4" t="inlineStr">
        <is>
          <t>Entity Address, City or Town</t>
        </is>
      </c>
      <c r="B13" s="4" t="inlineStr">
        <is>
          <t>Reno</t>
        </is>
      </c>
    </row>
    <row r="14">
      <c r="A14" s="4" t="inlineStr">
        <is>
          <t>Entity Address, State or Province</t>
        </is>
      </c>
      <c r="B14" s="4" t="inlineStr">
        <is>
          <t>NV</t>
        </is>
      </c>
    </row>
    <row r="15">
      <c r="A15" s="4" t="inlineStr">
        <is>
          <t>Entity Address, Postal Zip Code</t>
        </is>
      </c>
      <c r="B15" s="4" t="inlineStr">
        <is>
          <t>89502</t>
        </is>
      </c>
    </row>
    <row r="16">
      <c r="A16" s="4" t="inlineStr">
        <is>
          <t>City Area Code</t>
        </is>
      </c>
      <c r="B16" s="4" t="inlineStr">
        <is>
          <t>775</t>
        </is>
      </c>
    </row>
    <row r="17">
      <c r="A17" s="4" t="inlineStr">
        <is>
          <t>Local Phone Number</t>
        </is>
      </c>
      <c r="B17" s="4" t="inlineStr">
        <is>
          <t>335-4600</t>
        </is>
      </c>
    </row>
    <row r="18">
      <c r="A18" s="4" t="inlineStr">
        <is>
          <t>Title of 12(b) Security</t>
        </is>
      </c>
      <c r="B18" s="4" t="inlineStr">
        <is>
          <t>Common Stock, $0.01 par value per share</t>
        </is>
      </c>
    </row>
    <row r="19">
      <c r="A19" s="4" t="inlineStr">
        <is>
          <t>Trading Symbol</t>
        </is>
      </c>
      <c r="B19" s="4" t="inlineStr">
        <is>
          <t>MCRI</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483.8</v>
      </c>
    </row>
    <row r="31">
      <c r="A31" s="4" t="inlineStr">
        <is>
          <t>Entity Common Stock, Shares Outstanding</t>
        </is>
      </c>
      <c r="C31" s="6" t="n">
        <v>18436129</v>
      </c>
    </row>
    <row r="32">
      <c r="A32" s="4" t="inlineStr">
        <is>
          <t>Entity Central Index Key</t>
        </is>
      </c>
      <c r="B32" s="4" t="inlineStr">
        <is>
          <t>0000907242</t>
        </is>
      </c>
    </row>
    <row r="33">
      <c r="A33" s="4" t="inlineStr">
        <is>
          <t>Document Fiscal Year Focus</t>
        </is>
      </c>
      <c r="B33" s="4" t="inlineStr">
        <is>
          <t>2020</t>
        </is>
      </c>
    </row>
    <row r="34">
      <c r="A34" s="4" t="inlineStr">
        <is>
          <t>Current Fiscal Year End Date</t>
        </is>
      </c>
      <c r="B34" s="4" t="inlineStr">
        <is>
          <t>--12-31</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NOTE 4. ACCRUED EXPENSES ​ Accrued expenses consist of the following (in thousands): ​ ​ ​ ​ ​ ​ ​ ​ ​ ​ ​ December 31, ​ ​ 2020 2019 Accrued salaries, wages and related benefits $ 9,833 $ 8,772 ​ Progressive slot machine and other gaming accruals ​ 16,699 ​ 16,634 ​ Accrued gaming taxes ​ 2,774 ​ 2,999 ​ Accrued interest ​ 14 ​ 125 ​ Other accrued liabilities ​ 5,385 ​ 5,579 ​ ​ $ 34,705 $ 34,10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ING FOR LEASES</t>
        </is>
      </c>
      <c r="B1" s="2" t="inlineStr">
        <is>
          <t>12 Months Ended</t>
        </is>
      </c>
    </row>
    <row r="2">
      <c r="B2" s="2" t="inlineStr">
        <is>
          <t>Dec. 31, 2020</t>
        </is>
      </c>
    </row>
    <row r="3">
      <c r="A3" s="3" t="inlineStr">
        <is>
          <t>ACCOUNTING FOR LEASES</t>
        </is>
      </c>
    </row>
    <row r="4">
      <c r="A4" s="4" t="inlineStr">
        <is>
          <t>ACCOUNTING FOR LEASES</t>
        </is>
      </c>
      <c r="B4" s="4" t="inlineStr">
        <is>
          <t>NOTE 5. ACCOUNTING FOR LEASES ​ The Company adopted Accounting Standards Update (“ASU”) No. 2016-02, “Leases (Topic 842), (“ASC 842”)” which requires leases with durations greater than twelve months to be recognized on the balance sheet. The Company adopted the standard using the modified retrospective approach with an effective date as of the beginning of its fiscal year, January 1, 2019. At January 1, 2019, the Company recorded a transition adjustment for the right of use assets of $16.4 million offset by short- and long-term lease liabilities of $0.9 million and $15.5 million, respectively, properly treated as a non-cash item in the Consolidated Statement of Cash Flows. The Company elected the package of transition provisions available for expired or existing contracts, which allowed it to carryforward its historical assessments of (1) whether contracts are or contain leases, (2) lease classification and (3) initial direct costs. In addition, we have elected the short-term lease recognition exemption, under which we will not recognize right-of-use assets or lease liabilities for leases with a term of twelve months or less, and have elected not to apply the use-of-hindsight practical expedient. ​ For leases with terms greater than 12 months, the Company records the related asset and obligation at the present value of the lease payments over the lease term. Many of the Company’s leases include rental escalation clauses, renewal options and/or termination options that are factored into its determination of lease payments when appropriate. As permitted by ASC 842, the Company elected not to separate non-lease components from their related lease components. ​ 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 As of December 31, 2020, the Company’s right of use assets consisted of the Parking Lot Lease, the Driveway Lease (as defined and discussed in NOTE 12. RELATED PARTY TRANSACTIONS) ​ The table below presents information related to the lease costs for operating leases during 2020 and 2019 (in thousands): ​ ​ ​ ​ ​ ​ ​ ​ ​ ​ ​ Year ended ​ Year ended ​ ​ ​ December 31, 2020 ​ December 31, 2019 ​ Short-term lease costs ​ $ 451 ​ $ 339 ​ Long-term lease costs ​ 1,444 ​ 1,485 ​ Total lease costs ​ $ 1,895 ​ $ 1,824 ​ ​ Upon adoption of the new lease standard, incremental borrowing rates used for existing leases were established using the rates in effect as of the lease inception or modification date. The weighted-average incremental borrowing rate of the leases presented in the lease liability as of December 31, 2020 and 2019 was 4.33%. ​ The weighted-average remaining lease term of the leases presented in the lease liability as of December 31, 2020 and 2019 was 21.2 and 21.7 years, respectively. ​ Following is the undiscounted cash flow for the next five years and total of the remaining years to the operating lease liabilities recorded on the balance sheet (in thousands): ​ ​ ​ ​ ​ ​ ​ Operating ​ ​ Leases Year ending December 31, ​ ​ ​ ​ 2021 ​ $ 1,432 ​ 2022 ​ 1,078 ​ 2023 ​ 1,072 ​ 2024 ​ ​ 1,072 ​ 2025 ​ ​ 1,072 ​ Thereafter ​ 16,940 ​ Total minimum lease payments ​ ​ 22,666 ​ Less: amount of lease payment representing interest ​ ​ (7,869) ​ Present value of future minimum payments ​ ​ 14,797 ​ Less: current obligations under leases ​ ​ (813) ​ Long-term lease obligations ​ $ 13,984 ​ ​ Cash paid related to the operating leases presented in the lease liability for the twelve months ended December 31, 2020 and 2019 were $1.4 million and $1.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NOTE 6. LONG-TERM DEBT ​ On September 3, 2020, the Company entered into the Fourth Amended and Restated Credit Agreement with Wells Fargo Bank, N.A., as administrative agent and certain banks (the “Fourth Amended Credit Facility”). The Fourth Amended Credit Facility amends and restates the Company’s $250.0 million credit facility, dated as of July 20, 2016 (the “Prior Credit Facility”). ​ The Fourth Amended Credit Facility extends the maturity date of the Amended Credit Facility from July 20, 2021 to September 3, 2023. In addition, the Fourth Amended Credit Facility increases the aggregate principal amount of the credit facilities to $270.0 million. The $270.0 million Fourth Amended Credit Facility consists of: $200.0 million term loan (“Term Loan Facility”) and $70.0 million revolving credit facility (“Revolving Credit Facility”). ​ The Company is required to make quarterly principal payments under the Term Loan Facility on each Term Loan Installment Date, commencing on December 31, 2020, in an amount equal to (x) the percentage set forth opposite the applicable period during which such Term Loan Installment Date occurs (i.e., 1.25% for the period from December 31, 2020 to September 30, 2021, and 2.50% for the period from December 31, 2021 and thereafter) multiplied by (y) $200.0 million. The estimated amount of the mandatory principal payments due in the next twelve months is $12.5 million. ​ Commencing with the delivery of the compliance certificate for fiscal year 2021, the Company may be required to prepay borrowings under the Fourth Amended Credit Facility using excess cash flows for each fiscal year, depending on the Company’s leverage ratio. ​ As of December 31, 2020, the Company had an outstanding principal balance of $182.5 million under the Term Loan Facility and $0.6 million letter of credit. As of December 31, 2020, the Company had no borrowings under the Revolving Credit Facility, therefore all $70.0 million remained available for borrowing. ​ Borrowings are secured by liens on substantially all of the Company’s real and personal property. ​ In addition to other customary covenants for a facility of this nature, as of December 31, 2020, the Company is required to maintain a Total Leverage Ratio (as defined in the Fourth Amended Credit Facility) of no more than 4.75:1 and Fixed Charge Coverage Ratio (as defined in the Fourth Amended Credit Facility) of at least 1.15:1. As of December 31, 2020, the Company’s Total Leverage Ratio and Fixed Charge Coverage Ratio were 2.6:1 and 5.6:1. ​ The interest rate under the Amended Credit Facility is LIBOR plus a margin ranging from 1.75% to 3.25%, or a base rate (as defined in the Fourth Amended Credit Facility) plus a margin ranging from 0.75% to 2.25%, or the Prime Rate. The applicable margins vary depending on Company’s leverage ratio. There is a LIBOR floor of 0.50%. Commitment fees are equal to the daily average unused revolving commitment multiplied by the commitment fee percentage, ranging from 0.35% to 0.575%, based on our leverage ratio. ​ At December 31, 2020, our interest rate was based on LIBOR and our leverage ratio was such that pricing for borrowings under the Amended Credit Facility was LIBOR plus 2.25%. At December 31, 2020, the Term loan interest rate was 2.75%, computed as LIBOR floor of 0.50% plus interest margin of 2.25%. The carrying value of the debt outstanding under the Amended Credit Facility approximates fair value because the interest fluctuates with the lender’s prime rate or other market rates of interest. ​ On the terms and subject to some conditions, the Company may, at any time before the Maturity Date, request an increase of Revolving Credit Facility, provided that each such increase is equal to $15.0 million or an integral multiple of $1.0 million in excess and, after giving effect to the requested increase, the aggregate amount of the increases in the total revolving loan commitment shall not exceed $75.0 million. ​ The Company may prepay borrowings under the Fourth Amended Credit Facility revolving loan without penalty (subject to certain conditions and certain charges applicable to the prepayment of LIBOR borrowings prior to the end of the applicable interest period). Once reduced or cancelled, the Revolving Credit Facility may not be increased or reinstated without the prior written consent of all lenders. ​ As of December 31, 2020, $167.2 million “Long-term debt, net” in the Company’s consolidated balance sheets represents the $182.5 million outstanding loan amount under the Amended Credit facility, net of $2.8 million unamortized debt issuance costs and $12.5 million mandatory principal payment that are due in next twelve months and are presented as “Current portion of long-term debt” in the Current liabilities section of the Company’s consolidated balance sheets. ​ The Company believes that the $2.0 million cash in its interest-bearing money market fund, the $70.0 million available under its Fourth Amended Credit Facility as of December 31, 2020 and the expected cash flows from operating activities will be sufficient to support its current operations, meet its debt obligations and fulfill its capital expenditure plans for the twelve months from filing of Form 10-K for the year ended December 31, 2020; however, the Company is surrounded by uncertainty about COVID-19 and the reopening of its operations, as well as financial, economic, competitive, regulatory, and other factors, many of which are beyond its control. If the Company is unable to generate sufficient cash flow in the upcoming months or if its cash needs exceed the Company’s borrowing capacity under the Fourth Amended Credit Facility, it could be required to adopt one or more alternatives, such as reducing, delaying or eliminating planned capital expenditures, selling assets, restructuring debt or issuing additional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0</t>
        </is>
      </c>
    </row>
    <row r="3">
      <c r="A3" s="3" t="inlineStr">
        <is>
          <t>TAXES</t>
        </is>
      </c>
    </row>
    <row r="4">
      <c r="A4" s="4" t="inlineStr">
        <is>
          <t>TAXES</t>
        </is>
      </c>
      <c r="B4" s="4" t="inlineStr">
        <is>
          <t>NOTE 7. TAXES ​ Income Taxes ​ The Company’s income tax provision (benefit) consists of the following (in thousands): ​ ​ ​ ​ ​ ​ ​ ​ ​ ​ ​ ​ ​ ​ Years ended December 31, ​ ​ 2020 2019 2018 Federal $ (24,576) $ 6,080 $ 8,680 ​ State ​ 123 ​ 336 ​ 518 ​ Current tax (benefit) provision ​ (24,453) ​ 6,416 ​ 9,198 ​ Federal ​ 15,096 ​ 1,215 ​ (659) ​ State ​ 677 ​ 129 ​ 12 ​ Deferred tax provision (benefit) ​ 15,773 ​ 1,344 ​ (647) ​ Total tax (benefit) provision $ (8,680) $ 7,760 $ 8,551 ​ ​ In conformity with the Topic 718, Compensation-Stock Compensation: Improvements to Employee Share-based Payment Accounting (ASU 2016-09), all excess tax benefits and deficiencies are recognized as income tax expense (income tax benefit) in the Company’s Consolidated Statement of Income. This may result in increased volatility in the Company’s effective tax rate. ​ ​ ​ ​ ​ ​ ​ ​ ​ ​ ​ ​ ​ Years ended December 31, ​ ​ ​ 2020 2019 2018 ​ ​ Federal tax at the statutory rate 21.00 % 21.00 % 21.00 % ​ State tax (net of federal benefit) 1.11 % 1.00 % 0.99 % ​ Permanent items 3.52 % 0.90 % 0.90 % ​ Tax credits (2.82) % (0.84) % (1.08) % ​ Excess tax benefits on stock-based compensation ​ (17.89) % (2.49) % (1.94) % ​ Impact of CARES Act ​ (65.55) % — % — % ​ Change in Tax Rate and Apportionment ​ 4.31 % — % — % ​ Tax Cuts and Jobs Act of 2017 — % — % — % ​ Other (1.56) % 0.04 % 0.19 % ​ ​ (57.88) % 19.61 % 20.06 % ​ ​ The effective tax rate decreases in 2020 compared to 2019 and 2018 is primarily due to the impact of the CARES Act granting the ability to carry back the net operating loss generated as a result of recognizing accelerated tax depreciation of some assets put in service in 2020 back to prior years with higher income tax rates, and the increase in excess tax benefits on stock-based compensation. In 2020, the Company completed and opened to the public a substantial part of the new hotel and casino expansion project at Monarch Black Hawk. This decrease was partially offset by the increase in nondeductible “permanent items” which consisted primarily of the $1.4 million in Colorado legislation lobbying expenses. In 2020, 2019 and 2018, the Company recorded against the tax expense $2.7 million, $1.0 million and $0.8 million tax benefit for employee stock-based compensation, respectively. ​ 31, 2020 and 2019, as presented in the consolidated balance sheets, are as follows (in thousands): ​ ​ ​ ​ ​ ​ ​ ​ ​ 2020 2019 DEFERRED TAX ASSETS ​ ​ ​ ​ ​ ​ ​ Stock-based compensation $ 3,011 $ 2,613 ​ Compensation and benefits ​ 580 ​ 623 ​ Accrued expenses ​ 486 ​ 307 ​ Right of use lease liability ​ ​ 3,425 ​ ​ 3,457 ​ Bad debt reserves ​ 26 ​ — ​ Charitable contribution carry-forwards ​ ​ 63 ​ ​ — ​ Base stock ​ — ​ 4 ​ Other reserves ​ ​ 33 ​ ​ 5 ​ NOLs &amp; credit carry-forwards ​ 2,440 ​ 1,444 ​ Deferred income tax asset $ 10,064 $ 8,453 ​ DEFERRED TAX LIABILITIES ​ ​ ​ ​ ​ ​ ​ Intangibles and amortization ​ $ (86) ​ $ (341) ​ Prepaid expenses ​ (1,234) ​ (1,354) ​ Fixed assets and depreciation ​ (18,136) ​ (519) ​ Right of use asset ​ ​ (3,422) ​ ​ (3,454) ​ Bad debt reserves ​ — ​ (32) ​ Base stock ​ (249) ​ — ​ Other reserves ​ ​ — ​ ​ — ​ Federal deduction on deferred state taxes ​ (27) ​ (70) ​ Deferred income tax liability $ (23,154) $ (5,770) ​ NET DEFERRED INCOME TAX (LIABILITY) ASSET $ (13,090) $ 2,683 ​ ​ As of December 31, 2020, the Company had $2.4 million of federal net operating loss (“NOL”) carryforwards, general business credit (“GBC”) carryforwards of $0.4 million and $33.9 million of state NOL carryforwards. The federal NOL carryforwards expire in 2023 through 2031. The federal GBC carryforwards expire in 2023 through 2032. The state NOL carryforwards expire in 2029 through 2041. ​ The federal NOL of $2.4 million, state NOL of $15.9 million and federal GBC carryforwards of $0.4 million, acquired as part of the Monarch Black Hawk acquisition, are subject to Internal Revenue Code change of ownership limitations. Accordingly, future utilization of the carryforwards is subject to an annual base limitation of $1.25 million that can be applied against future taxable income. ​ The Company acquired NOLs of Monarch Black Hawk generated in tax years 2000 through 2012. The statute of limitation for assessment for these NOL years is determined by reference to the year the NOL is used to reduce taxable income. Consequently, the separate returns that included Monarch Black Hawk for 2001 through 2012 remain subject to examination by taxing authorities. The Company’s income tax returns from 2017 forward are subject to examination by the by taxing authorities. ​ Accounting standards require that tax positions be assessed for recognition using a two-step process. A tax position is recognized if it meets a “more likely than not” threshold, and is measured at the largest amount of benefit that is greater than 50 percent likely of being realized. Uncertain tax positions must be reviewed at each balance sheet date. Liabilities recorded as a result of this analysis must generally be recorded separately from any current or deferred income tax accounts. The Company’s policy regarding interest and penalties associated with uncertain tax positions is to classify such amounts as income tax expense. ​ No uncertain tax positions were recorded as of December 31, 2020, 2019 and 2018. No change in uncertain tax positions is anticipated over the next twelve months. ​ No interest expense or penalties for uncertain tax positions were recorded for years ended December 31, 2020, 2019 and 2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0</t>
        </is>
      </c>
    </row>
    <row r="3">
      <c r="A3" s="3" t="inlineStr">
        <is>
          <t>BENEFIT PLANS</t>
        </is>
      </c>
    </row>
    <row r="4">
      <c r="A4" s="4" t="inlineStr">
        <is>
          <t>BENEFIT PLANS</t>
        </is>
      </c>
      <c r="B4" s="4" t="inlineStr">
        <is>
          <t>NOTE 8. BENEFIT PLANS ​ Savings Plan - Effective November 1, 1995, the Company adopted a savings plan, which qualifies under Section 401(k) of the Internal Revenue Code. Under the plan, participating employees may defer up to 100% of their pre-tax compensation, but not more than statutory limits. The Company’s matching contributions were approximately $423 thousand, $482 thousand, and $436 thousand for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NOTE 9. STOCK-BASED COMPENSATION ​ On May 21, 2014, we adopted the 2014 Equity Incentive Plan (the “2014 Plan”). The purposes of the 2014 Plan are to attract and retain the best available personnel, to provide additional incentives to employees, directors and consultants and to promote the success of the Company’s business. The 2014 Plan is an “omnibus plan” under which stock options, stock appreciation rights, performance awards, dividend equivalents, restricted stock, and restricted stock units can be awarded to employees, directors and consultants of the Company. The 2014 Plan serves as the successor to our 1993 Employee Stock Option Plan, 1993 Executive Long-Term Incentive Plan and 1993 Directors’ Stock Option Plan (which plan terminated on June 13, 2013) (the “Predecessor Plans”). The 2014 Plan became effective as of May 21, 2014 and the remaining two Predecessor Plans terminated on that date (except with respect to awards previously granted under the Predecessor Plans that remain outstanding). ​ The maximum aggregate number of shares which may be issued pursuant to all awards under the 2014 Plan, and the Amendment No. 1 and Amendment No. 2 to the 2014 Plan includes 3,400,000 new shares and the shares available for grant or subject to outstanding awards under the Predecessor Plans. The share reserve as of December 31, 2020 is 1,167,236. By its terms, the 2014 Plan will expire in May 2024 after which no options may be granted unless the 2014 Plan is amended or replaced. ​ Pursuant to the terms of the 2014 Plan, either the Board or a committee designated by the Board is authorized to administer the plan. The administrator has the authority, in its discretion, to select employees, consultants and directors to whom awards under the 2014 Plan may be granted from time to time, to determine whether and to what extent awards are granted, to determine the number of shares or the amount of other consideration to be covered by each award (subject to certain limitations), to approve award agreements for use under the 2014 Plan, to determine the terms and conditions of any award (including the vesting schedule applicable to the award), to amend the terms of any outstanding award granted under the 2014 Plan (subject to certain limitations), to construe and interpret the terms of the 2014 Plan and awards granted, and to take such other action not inconsistent with the terms of the 2014 Plan as the administrator deems appropriate. ​ A summary of the stock option activity as of and for the year ended December 31, 2020 is presented below: ​ ​ ​ ​ ​ ​ ​ ​ ​ ​ ​ ​ ​ ​ ​ ​ ​ ​ Weighted Average ​ ​ ​ ​ ​ ​ ​ ​ ​ ​ ​ Remaining ​ Aggregate ​ ​ ​ ​ ​ Exercise ​ Contractual ​ Intrinsic ​ Stock Options Shares Price Term Value Stock Option Shares outstanding at beginning of period 2,337,119 $ 29.49 — ​ — ​ Stock Option Shares granted 428,298 ​ 50.14 — ​ — ​ Stock Option Shares exercised (428,971) ​ 18.21 — ​ — ​ Stock Option Shares forfeited (141,667) ​ 40.62 — ​ — ​ Stock Option Shares expired — ​ — — ​ — ​ Stock Option Shares outstanding at end of period 2,194,779 $ 35.01 6.7 yrs. $ 57,527,731 ​ Stock Option Shares exercisable at end of period 1,016,825 $ 23.28 4.5 yrs. $ 38,580,169 ​ ​ A summary of the status of the Company’s nonvested stock option shares as of, and for the year ended, December 31, 2020 is presented below: ​ ​ ​ ​ ​ ​ ​ ​ ​ ​ ​ ​ Weighted-Average ​ ​ ​ ​ ​ Grant Date Fair ​ Nonvested Stock Option Shares Shares Value Nonvested at January 1, 2020 1,229,651 $ 12.37 ​ Granted 428,298 ​ 17.33 ​ Vested (338,328) ​ 11.38 ​ Forfeited (141,667) ​ 12.11 ​ Nonvested at December 31, 2020 1,177,954 $ 14.49 ​ ​ Expense Measurement and Recognition: ​ The Company recognizes stock-based compensation for all current stock option award grants and for the unvested portion of previous stock option award grants based on grant date fair values. Unrecognized costs related to all stock option awards outstanding at December 31, 2020 totaled approximately $10.3 million and is expected to be recognized over a weighted average period of 2.4 years. ​ The Company uses historical data and projections to estimate expected employee, executive and director behaviors related to stock option exercises and forfeitures. ​ The Company estimates the fair value of each stock option award on the grant date using the Black-Scholes valuation model incorporating the assumptions noted in the following table. Option valuation models require the input of highly subjective assumptions, and changes in assumptions used can materially affect the fair value estimate. Option valuation assumptions for options granted during each year were as follows (dollars in thousands): ​ ​ ​ ​ ​ ​ ​ ​ ​ ​ ​ ​ ​ ​ ​ ​ Year ended December 31, ​ ​ ​ 2020 2019 2018 ​ Weighted average expected volatility for options granted ​ 40.87 % 30.13 % 32.98 % ​ Expected dividends ​ — ​ — ​ — ​ ​ Expected life (in years) ​ ​ ​ ​ ​ ​ ​ ​ ​ ​ ​ Directors’ plan ​ 3.26 ​ 3.04 ​ 3.04 ​ ​ Executives plan ​ 5.22 ​ 5.07 ​ 5.07 ​ ​ Employees plan ​ 4.13 ​ 4.18 ​ 4.12 ​ ​ Weighted average risk free rate ​ 0.48 % 1.83 % 2.76 % ​ ​ ​ ​ ​ ​ ​ ​ ​ ​ ​ ​ ​ Weighted average grant date fair value per share of options granted $ 17.33 $ 12.19 $ 13.52 ​ ​ Total fair value of shares vested $ 3,852 $ 2,407 $ 2,080 ​ ​ Total intrinsic value of options exercised $ 15,258 $ 5,932 $ 4,659 ​ ​ Cash received for all stock option exercises $ 7,813 $ 4,060 $ 2,354 ​ ​ Tax benefit realized from stock awards exercised $ 3,204 $ 1,246 $ 978 ​ ​ ​ The risk-free interest rate is based on the U.S. Treasury security rate in effect as of the date of grant. The expected lives of options are based on historical data of the Company. The Company has determined that an implied volatility is more reflective of market conditions and a better indicator of expected volatility as compared to the Company’s experience. ​ Reported stock-based compensation expense was classified as follows (in thousands) and it is included in the Operating expenses in the Consolidated Statement of Income: ​ ​ ​ ​ ​ ​ ​ ​ ​ ​ ​ ​ ​ ​ ​ ​ ​ ​ ​ ​ ​ ​ ​ ​ ​ For the Year ended December 31, ​ ​ 2020 2019 2018 Casino $ 168 $ 205 $ 129 ​ Food and beverage ​ (26) ​ 211 ​ 137 ​ Hotel ​ 127 ​ 109 ​ 66 ​ Selling, general and administrative ​ 3,586 ​ 3,600 ​ 2,799 ​ Total stock-based compensation, before taxes ​ 3,855 ​ 4,125 ​ 3,131 ​ Tax benefit ​ (810) ​ (866) ​ (657) ​ Total stock-based compensation, net of tax $ 3,045 $ 3,259 $ 2,47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REPURCHASE PLAN</t>
        </is>
      </c>
      <c r="B1" s="2" t="inlineStr">
        <is>
          <t>12 Months Ended</t>
        </is>
      </c>
    </row>
    <row r="2">
      <c r="B2" s="2" t="inlineStr">
        <is>
          <t>Dec. 31, 2020</t>
        </is>
      </c>
    </row>
    <row r="3">
      <c r="A3" s="3" t="inlineStr">
        <is>
          <t>STOCK REPURCHASE PLAN</t>
        </is>
      </c>
    </row>
    <row r="4">
      <c r="A4" s="4" t="inlineStr">
        <is>
          <t>STOCK REPURCHASE PLAN</t>
        </is>
      </c>
      <c r="B4" s="4" t="inlineStr">
        <is>
          <t>NOTE 10. STOCK REPURCHASE PLAN ​ On October 22, 2014, the board of directors of Monarch authorized a stock repurchase plan (the “Repurchase Plan”). Under the Repurchase Plan, the board of directors authorized a program to repurchase up to 3,000,000 shares of the Company’s common stock in the open market or in privately negotiated transactions from time to time, in compliance with Rule 10b-18 of the Securities and Exchange Act of 1934, subject to market conditions, applicable legal requirements and other factors. The Repurchase Plan does not obligate the Company to acquire any particular amount of common stock and the plan may be suspended at any time at the Company’s discretion, and it will continue until exhausted. The actual timing, number and value of shares repurchased under the repurchase program will be determined by management at its discretion and will depend on a number of factors, including the market price of the Company’s stock, general market economic conditions and applicable legal requirements. The Company has made no purchases under the Repurchas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1. COMMITMENTS AND CONTINGENCIES ​ Self-Insurance ​ The Company is also self-insured for Atlantis workers’ compensation. The maximum liability for workers’ compensation under the Atlantis stop-loss agreement is $500,000 per claim. The Company is fully-insured for Monarch Black Hawk workers compensation claims. ​ Legal dispute: ​ The trial date for this matter has been rescheduled for March 21, 2022. Discovery in the action is ongoing, and we are currently unable to determine the probability of the outcome or reasonably estimate the loss or gain, if any. ​ In connection with the expansion of the Monarch Black Hawk described above, our general contractor PCL and certain subcontractors have provided Monarch with purported notice of their intent to file a lien against the real property on which the Monarch Black Hawk is situated, for sums allegedly owed for construction of the expansion. Some of the subcontractors have recorded such liens in the property records of Gilpin County, Colorado. We are not aware of any such lien claimant having initiated an action to foreclose its alleged lien. If such an action is filed by one or more lien claimant, Monarch intends to defend against such a claim and seek to expunge or reduce the liens. ​ The Company recognized $1.6 million and $0.3 million in construction litigation expense relating to this lawsuit for the twelve months ended December 31, 2020 and 2019, respectively, which are included in Other operating items, net on the Consolidated Statements of Operations. ​ From time to time, we may be subject to other legal proceedings and claims in the ordinary course of business. Management believes that the amount of any reasonably possible or probable loss for such other known matters would not have a material adverse impact on our financial conditions, cash flows or results of operations; however, the outcome of these actions is inherently difficult to predi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2. RELATED PARTY TRANSACTIONS ​ The shopping center adjacent to the Atlantis is owned by BLI. John Farahi and Bob Farahi, Co-Chairmen of the Board and executive officers of the Company, and Ben Farahi have significant holdings in Monarch and each also beneficially owns limited partnership interests in BLI. Maxum LLC is the sole general partner of BLI, and Ben Farahi is the sole managing member of Maxum LLC. Neither John Farahi nor Bob Farahi has any management or operational control over BLI or the Shopping Center. Until May 2006, Ben Farahi held the positions of Co-Chairman of the Board, Secretary, Treasurer and Chief Financial Officer of the Company. ​ On August 28, 2015, Monarch, through its subsidiary Golden Road Motor Inn, Inc., entered into a 20-year lease agreement with BLI for a portion of the Shopping Center, consisting of an approximate 46,000 square-foot commercial building on approximately 4.2 acres of land adjacent to the Atlantis. The Parking Lot Lease gives the Atlantis the right to use a parcel, approximately 4.2 acres, comprised of a commercial building and surrounding land adjacent to the Atlantis. The primary purpose of the Parking Lot Lease is to provide additional, convenient, Atlantis surface parking. The Company demolished the building and converted the land into approximately 300 additional surface parking spaces for the Atlantis. The minimum annual rent under the Parking Lot Lease is $695 thousand commencing on November 17, 2015. The minimum annual rent is subject to a cost of living adjustment increase on each five-year anniversary. In addition, the Company is responsible for the payment of property taxes, utilities and maintenance expenses related to the Leased Property. The Company has an option to renew the Parking Lot Lease for an additional ten-year term. If the Company elects not to exercise its renewal option, the Company will be obligated to pay BLI $1.6 million. In 2020, the Company paid $695 thousand for rent and $27 thousand for operating expenses relating to this lease. In 2020, the Company paid $695 thousand for rent and $27 thousand for operating expenses relating to this lease. In 2019, the Company paid $695 thousand for rent and $32 thousand for operating expenses relating to this lease. In 2018, the Company paid $695 thousand for rent and $21 thousand for operating expenses relating to this lease. The right of use asset and lease liability ​ In addition, the Atlantis shares a driveway with the Shopping Center and leases approximately 37,400 square feet from BLI for an initial lease term of 15 years, which commenced on September 30, 2004, at an original annual rent of $300 thousand plus common area expenses. The annual rent is subject to a cost of living adjustment increase on each five-year anniversary of the Driveway Lease. Effective August 28, 2015, in connection with the Company entering into the Parking Lot Lease, the Driveway Lease was amended to: (i) make the Company solely responsible for the operation and maintenance costs of the shared driveway (including the fountains thereon); (ii) eliminate the Company’s obligation to reimburse the Shopping Center for its proportionate share of common area expenses; and (iii) exercise the three successive five-year renewal terms beyond the initial 15-year lease liability ​ The Company occasionally leases billboard advertising, storage space and parking lot space from affiliates controlled by Farahi Family Stockholders and paid $145 thousand, $150 thousand and $145 thousand for the years ended December 31, 2020, 2019 and 2018, respectively, for such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chedule II. - VALUATION AND QUALIFYING ACCOUNTS</t>
        </is>
      </c>
    </row>
    <row r="4">
      <c r="A4" s="4" t="inlineStr">
        <is>
          <t>Schedule II. - VALUATION AND QUALIFYING ACCOUNTS</t>
        </is>
      </c>
      <c r="B4" s="4" t="inlineStr">
        <is>
          <t>Schedule II. - VALUATION AND QUALIFYING ACCOUNTS ​ ​ ​ ​ ​ ​ ​ ​ ​ ​ ​ ​ ​ ​ ​ ​ ​ ​ Year ended December 31, Balance at Charged to Deductions Other Balance at end 2018 ​ ​ ​ ​ ​ ​ ​ ​ ​ ​ ​ ​ ​ ​ ​ ​ Allowance for doubtful accounts ​ $ 263 ​ $ 93 ​ $ (111) ​ $ — ​ $ 245 ​ 2019 ​ ​ ​ ​ ​ ​ ​ ​ ​ ​ ​ ​ ​ ​ ​ ​ Allowance for doubtful accounts ​ $ 245 ​ $ 189 ​ $ (334) ​ $ — ​ $ 100 ​ 2020 ​ ​ ​ ​ ​ ​ ​ ​ ​ ​ ​ ​ ​ ​ ​ ​ Allowance for doubtful accounts ​ $ 100 ​ $ 159 ​ $ (148) ​ $ — ​ $ 111 ​ (F1) The Company reviews receivables monthly and, accordingly, adjusts the allowance for doubtful accounts monthly. The Company records write-offs annually. The amount charged to costs and expenses reflects the bad debt expense recorded in the consolidated statements of income, while the amount recorded for deductions reflects the adjustment to actual allowance for doubtful accounts reserve at the end of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Net Revenues</t>
        </is>
      </c>
      <c r="B4" s="7" t="n">
        <v>184413</v>
      </c>
      <c r="C4" s="7" t="n">
        <v>249166</v>
      </c>
      <c r="D4" s="7" t="n">
        <v>240315</v>
      </c>
    </row>
    <row r="5">
      <c r="A5" s="3" t="inlineStr">
        <is>
          <t>Operating expenses</t>
        </is>
      </c>
    </row>
    <row r="6">
      <c r="A6" s="4" t="inlineStr">
        <is>
          <t>Selling, general and administrative</t>
        </is>
      </c>
      <c r="B6" s="6" t="n">
        <v>60395</v>
      </c>
      <c r="C6" s="6" t="n">
        <v>69312</v>
      </c>
      <c r="D6" s="6" t="n">
        <v>65802</v>
      </c>
    </row>
    <row r="7">
      <c r="A7" s="4" t="inlineStr">
        <is>
          <t>Depreciation and amortization</t>
        </is>
      </c>
      <c r="B7" s="6" t="n">
        <v>17324</v>
      </c>
      <c r="C7" s="6" t="n">
        <v>14875</v>
      </c>
      <c r="D7" s="6" t="n">
        <v>14617</v>
      </c>
    </row>
    <row r="8">
      <c r="A8" s="4" t="inlineStr">
        <is>
          <t>Other operating items, net</t>
        </is>
      </c>
      <c r="B8" s="6" t="n">
        <v>6711</v>
      </c>
      <c r="C8" s="6" t="n">
        <v>3112</v>
      </c>
      <c r="D8" s="6" t="n">
        <v>12</v>
      </c>
    </row>
    <row r="9">
      <c r="A9" s="4" t="inlineStr">
        <is>
          <t>Total operating expenses</t>
        </is>
      </c>
      <c r="B9" s="6" t="n">
        <v>169142</v>
      </c>
      <c r="C9" s="6" t="n">
        <v>209591</v>
      </c>
      <c r="D9" s="6" t="n">
        <v>197489</v>
      </c>
    </row>
    <row r="10">
      <c r="A10" s="4" t="inlineStr">
        <is>
          <t>Income from operations</t>
        </is>
      </c>
      <c r="B10" s="6" t="n">
        <v>15271</v>
      </c>
      <c r="C10" s="6" t="n">
        <v>39575</v>
      </c>
      <c r="D10" s="6" t="n">
        <v>42826</v>
      </c>
    </row>
    <row r="11">
      <c r="A11" s="3" t="inlineStr">
        <is>
          <t>Other (expense) income</t>
        </is>
      </c>
    </row>
    <row r="12">
      <c r="A12" s="4" t="inlineStr">
        <is>
          <t>Interest (expense) income, net of amounts capitalized</t>
        </is>
      </c>
      <c r="B12" s="6" t="n">
        <v>-273</v>
      </c>
      <c r="C12" s="6" t="n">
        <v>1</v>
      </c>
      <c r="D12" s="6" t="n">
        <v>-177</v>
      </c>
    </row>
    <row r="13">
      <c r="A13" s="4" t="inlineStr">
        <is>
          <t>Income before income taxes</t>
        </is>
      </c>
      <c r="B13" s="6" t="n">
        <v>14998</v>
      </c>
      <c r="C13" s="6" t="n">
        <v>39576</v>
      </c>
      <c r="D13" s="6" t="n">
        <v>42649</v>
      </c>
    </row>
    <row r="14">
      <c r="A14" s="4" t="inlineStr">
        <is>
          <t>Benefit (provision) for income taxes</t>
        </is>
      </c>
      <c r="B14" s="6" t="n">
        <v>8680</v>
      </c>
      <c r="C14" s="6" t="n">
        <v>-7760</v>
      </c>
      <c r="D14" s="6" t="n">
        <v>-8551</v>
      </c>
    </row>
    <row r="15">
      <c r="A15" s="4" t="inlineStr">
        <is>
          <t>Net income</t>
        </is>
      </c>
      <c r="B15" s="7" t="n">
        <v>23678</v>
      </c>
      <c r="C15" s="7" t="n">
        <v>31816</v>
      </c>
      <c r="D15" s="7" t="n">
        <v>34098</v>
      </c>
    </row>
    <row r="16">
      <c r="A16" s="3" t="inlineStr">
        <is>
          <t>Earnings per share of common stock</t>
        </is>
      </c>
    </row>
    <row r="17">
      <c r="A17" s="4" t="inlineStr">
        <is>
          <t>Basic</t>
        </is>
      </c>
      <c r="B17" s="8" t="n">
        <v>1.3</v>
      </c>
      <c r="C17" s="8" t="n">
        <v>1.77</v>
      </c>
      <c r="D17" s="8" t="n">
        <v>1.91</v>
      </c>
    </row>
    <row r="18">
      <c r="A18" s="4" t="inlineStr">
        <is>
          <t>Diluted</t>
        </is>
      </c>
      <c r="B18" s="8" t="n">
        <v>1.25</v>
      </c>
      <c r="C18" s="8" t="n">
        <v>1.7</v>
      </c>
      <c r="D18" s="8" t="n">
        <v>1.83</v>
      </c>
    </row>
    <row r="19">
      <c r="A19" s="3" t="inlineStr">
        <is>
          <t>Weighted average number of common shares and potential common shares outstanding</t>
        </is>
      </c>
    </row>
    <row r="20">
      <c r="A20" s="4" t="inlineStr">
        <is>
          <t>Basic</t>
        </is>
      </c>
      <c r="B20" s="6" t="n">
        <v>18218</v>
      </c>
      <c r="C20" s="6" t="n">
        <v>18025</v>
      </c>
      <c r="D20" s="6" t="n">
        <v>17846</v>
      </c>
    </row>
    <row r="21">
      <c r="A21" s="4" t="inlineStr">
        <is>
          <t>Diluted</t>
        </is>
      </c>
      <c r="B21" s="6" t="n">
        <v>18877</v>
      </c>
      <c r="C21" s="6" t="n">
        <v>18684</v>
      </c>
      <c r="D21" s="6" t="n">
        <v>18574</v>
      </c>
    </row>
    <row r="22">
      <c r="A22" s="4" t="inlineStr">
        <is>
          <t>Casino</t>
        </is>
      </c>
    </row>
    <row r="23">
      <c r="A23" s="3" t="inlineStr">
        <is>
          <t>Revenues</t>
        </is>
      </c>
    </row>
    <row r="24">
      <c r="A24" s="4" t="inlineStr">
        <is>
          <t>Net revenues</t>
        </is>
      </c>
      <c r="B24" s="7" t="n">
        <v>111550</v>
      </c>
      <c r="C24" s="7" t="n">
        <v>128010</v>
      </c>
      <c r="D24" s="7" t="n">
        <v>125844</v>
      </c>
    </row>
    <row r="25">
      <c r="A25" s="3" t="inlineStr">
        <is>
          <t>Operating expenses</t>
        </is>
      </c>
    </row>
    <row r="26">
      <c r="A26" s="4" t="inlineStr">
        <is>
          <t>Operating expenses</t>
        </is>
      </c>
      <c r="B26" s="6" t="n">
        <v>34020</v>
      </c>
      <c r="C26" s="6" t="n">
        <v>45259</v>
      </c>
      <c r="D26" s="6" t="n">
        <v>43791</v>
      </c>
    </row>
    <row r="27">
      <c r="A27" s="4" t="inlineStr">
        <is>
          <t>Food and beverage</t>
        </is>
      </c>
    </row>
    <row r="28">
      <c r="A28" s="3" t="inlineStr">
        <is>
          <t>Revenues</t>
        </is>
      </c>
    </row>
    <row r="29">
      <c r="A29" s="4" t="inlineStr">
        <is>
          <t>Net revenues</t>
        </is>
      </c>
      <c r="B29" s="6" t="n">
        <v>43162</v>
      </c>
      <c r="C29" s="6" t="n">
        <v>72578</v>
      </c>
      <c r="D29" s="6" t="n">
        <v>71212</v>
      </c>
    </row>
    <row r="30">
      <c r="A30" s="3" t="inlineStr">
        <is>
          <t>Operating expenses</t>
        </is>
      </c>
    </row>
    <row r="31">
      <c r="A31" s="4" t="inlineStr">
        <is>
          <t>Operating expenses</t>
        </is>
      </c>
      <c r="B31" s="6" t="n">
        <v>36123</v>
      </c>
      <c r="C31" s="6" t="n">
        <v>57367</v>
      </c>
      <c r="D31" s="6" t="n">
        <v>54002</v>
      </c>
    </row>
    <row r="32">
      <c r="A32" s="4" t="inlineStr">
        <is>
          <t>Hotel</t>
        </is>
      </c>
    </row>
    <row r="33">
      <c r="A33" s="3" t="inlineStr">
        <is>
          <t>Revenues</t>
        </is>
      </c>
    </row>
    <row r="34">
      <c r="A34" s="4" t="inlineStr">
        <is>
          <t>Net revenues</t>
        </is>
      </c>
      <c r="B34" s="6" t="n">
        <v>20133</v>
      </c>
      <c r="C34" s="6" t="n">
        <v>35222</v>
      </c>
      <c r="D34" s="6" t="n">
        <v>30497</v>
      </c>
    </row>
    <row r="35">
      <c r="A35" s="3" t="inlineStr">
        <is>
          <t>Operating expenses</t>
        </is>
      </c>
    </row>
    <row r="36">
      <c r="A36" s="4" t="inlineStr">
        <is>
          <t>Operating expenses</t>
        </is>
      </c>
      <c r="B36" s="6" t="n">
        <v>10104</v>
      </c>
      <c r="C36" s="6" t="n">
        <v>13123</v>
      </c>
      <c r="D36" s="6" t="n">
        <v>13059</v>
      </c>
    </row>
    <row r="37">
      <c r="A37" s="4" t="inlineStr">
        <is>
          <t>Other</t>
        </is>
      </c>
    </row>
    <row r="38">
      <c r="A38" s="3" t="inlineStr">
        <is>
          <t>Revenues</t>
        </is>
      </c>
    </row>
    <row r="39">
      <c r="A39" s="4" t="inlineStr">
        <is>
          <t>Net revenues</t>
        </is>
      </c>
      <c r="B39" s="6" t="n">
        <v>9568</v>
      </c>
      <c r="C39" s="6" t="n">
        <v>13356</v>
      </c>
      <c r="D39" s="6" t="n">
        <v>12762</v>
      </c>
    </row>
    <row r="40">
      <c r="A40" s="3" t="inlineStr">
        <is>
          <t>Operating expenses</t>
        </is>
      </c>
    </row>
    <row r="41">
      <c r="A41" s="4" t="inlineStr">
        <is>
          <t>Operating expenses</t>
        </is>
      </c>
      <c r="B41" s="7" t="n">
        <v>4465</v>
      </c>
      <c r="C41" s="7" t="n">
        <v>6543</v>
      </c>
      <c r="D41" s="7" t="n">
        <v>620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 Monarch Casino &amp; Resort, Inc. was incorporated in 1993. Through its wholly-owned subsidiary Golden Road Motor Inn, Inc. (“Golden Road”), Monarch owns and operates the Atlantis Casino Resort Spa, a hotel and casino in Reno, Nevada (the “Atlantis”). In addition, Monarch’s wholly owned subsidiaries, High Desert Sunshine, Inc. (“High Desert”), Golden East, Inc. (“Golden East”) and Golden North, Inc. (“Golden North”), each owns separate parcels of land located proximate to the Atlantis. Monarch’s wholly owned subsidiary Monarch Growth Inc. (“Monarch Growth”), formed in 2011, owns and operates Monarch Casino Resort Spa Black Hawk, a hotel and casino in Black Hawk, Colorado (the “Monarch Black Hawk”). Monarch owns a parcel of land with an industrial warehouse located between Denver, Colorado and Monarch Casino Resort Spa Black Hawk. Monarch also owns Chicago Dogs Eatery, Inc. and Monarch Promotional Association, both of which were formed in relation to licensure requirements for extended hours of liquor operation in Black Hawk, Colorado. ​ The consolidated financial statements include the accounts of Monarch and its subsidiaries. Intercompany balances and transactions are eliminated. Reference to the number of square feet or acreage are unaudited and considered outside the scope of our independent registered public accounting firm’s audit of our consolidated financial statements in accordance with the standards of the Public Company Accounting Oversight Board. ​ Unless otherwise indicated, “Monarch,” “Company,” “we,” “our,” and “us,” refer to Monarch Casino &amp; Resort, Inc. and its subsidiaries.</t>
        </is>
      </c>
    </row>
    <row r="5">
      <c r="A5" s="4" t="inlineStr">
        <is>
          <t>Impact of COVID-19</t>
        </is>
      </c>
      <c r="B5" s="4" t="inlineStr">
        <is>
          <t xml:space="preserve">Impact of COVID-19 ​ In March 2020, a global pandemic was declared due to an outbreak of a new strain of coronavirus (“COVID-19”). In an effort to contain the virus, on March 16th the state of Colorado mandated a temporary shutdown of all casinos including Monarch Black Hawk and on March 17th the state of Nevada mandated the temporary closure of all casinos including Atlantis Casino Resort Spa in Reno. The COVID-19 outbreak has had, and will continue to have, an adverse effect on the Company's results of operations. ​ Our Nevada and Colorado properties reopened with limited operations on June 4, 2020 and June 17, 2020, respectively. The poker room and buffet at Atlantis resumed operations at the beginning of August. Table games at our Colorado property resumed operation on September 11, 2020 and were closed again on November 13, 2020. State-imposed COVID-19 operating restrictions reduced our permitted casino floor, restaurant and meeting space capacity at Monarch Black Hawk from 50% to 25% on November 13th through the end of the year, and our permitted occupancy was reduced at Atlantis from 50% to 25% on November 24 through the end of the year. The buffet at our Colorado property was temporarily being operated as a table-service restaurant. Additionally, changes were made from routine operations relating to restrictions in occupancy and social distancing requirements, which include reduced seating at table games and in all restaurants, and a decreased number of active slot machines on the casino floors. The convention business at Atlantis was affected by the state-mandated gathering limits, which at this time are the lessor of 100 persons or 35% of the listed fire code capacity. We have experienced hotel stay and convention booking cancelations, and since the reopening, guest visitation and hotel and convention bookings have been lower than prior to the state-mandated closures, and are expected to remain lower for the near future. In addition, we have incurred additional expenses to comply with the COVID-19 state -mandated and company -implemented protocols. ​ The Company has taken steps to mitigate the effects of the economic downturn and uncertainty by reducing operating expenses, taking advantage of federal and state government programs that support companies affected by the COVID-19 pandemic and their employees, and entering into an amended and restated credit agreement with its lender, which extended the maturity date of the Company’s credit facility to September 3, 2023 and increased the aggregated principal amount of the facility from $241.3 million to $270.0 million with an option to increase the facility by up to an additional $75.0 million revolving line of credit. See NOTE 6. LONG-TERM DEBT. ​ The Company believes that the $2.0 million of cash in our interest-bearing money market fund and the $70.0 million available under our Fourth Amended Credit Facility as of December 31, 2020, as well as the anticipated operating cash flows, will be sufficient to fund its operations, meets its debt obligations and fulfill its capital expenditure plans for the next twelve months. </t>
        </is>
      </c>
    </row>
    <row r="6">
      <c r="A6" s="4" t="inlineStr">
        <is>
          <t>Goodwill</t>
        </is>
      </c>
      <c r="B6" s="4" t="inlineStr">
        <is>
          <t>Goodwill: ​ The Company accounts for goodwill in accordance with ASC Topic 350, Intangibles-Goodwill and Other (“ASC Topic 350”). ASC Topic 350 gives companies the option to perform a qualitative assessment that may allow them to skip the quantitative test as appropriate. The Company tests its goodwill for impairment annually during the fourth quarter of each year, or whenever events or circumstances make it more likely than not that impairment may have occurred. Impairment testing for goodwill is performed at the reporting unit level, and each of the Company’s casino properties is considered to be a reporting unit. ​ Goodwill consists of the excess of the acquisition cost over the fair value of the net assets acquired in business combinations in April 2012. As of December 31, 2020, we had goodwill totaling $25.1 million related to the purchase of Monarch Casino Resort Spa Black Hawk, Inc. ​ Due to the COVID-19 pandemic related government orders to suspend operations at our properties and the continued adverse effect of the pandemic on our business, after reopening of our properties, we performed a qualitative assessment for each quarter in 2020 to determine if the Company’s goodwill was impaired. The impairment assessment, resulted in the recognition of no impairment loss. Based upon the financial performance of the Company during the year and taking in consideration the growth opportunity at Monarch Black Hawk after opening the new hotel and expanded casino at the end of 2020, management determined that there was no indicator of impairment. The evaluations used to assess the Company’s goodwill for impairment incorporate inherent uncertainties that are difficult to predict in the current economic environment. When evaluating for impairment, we make numerous highly subjective and judgmental estimates and assumptions, all of which are subject to a variety of risks and uncertainties, and many of which are based on significant unobservable inputs. The most significant assumptions and inputs used in evaluating for impairment are projected short-term and long-term operating results and cash flows, projected capital expenditures, estimated long-term growth rates and the weighted-average cost of capital of market participants, adjusted for the risk profile of the assets being evaluated. The timing and trajectory of the expected post-pandemic economic recovery is unknown, and accordingly, estimates and assumptions are likely to change as more information becomes available. ​ The Company believes that it has made reasonable estimates and judgments in performing its analysis in light of the risks and uncertainties surrounding the COVID-19 pandemic. However, if the excess of fair value over the carrying amount declines by a significant amount in the future as a result of changes in actual and projected operating results or other internal or external economic factors, the Company could be required to recognize goodwill impairment charges in future periods.</t>
        </is>
      </c>
    </row>
    <row r="7">
      <c r="A7" s="4" t="inlineStr">
        <is>
          <t>Use of Estimates</t>
        </is>
      </c>
      <c r="B7" s="4" t="inlineStr">
        <is>
          <t>Use of Estimates ​ In preparing financial statements in conformity with U.S.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year. Actual results could differ from those estimates.</t>
        </is>
      </c>
    </row>
    <row r="8">
      <c r="A8" s="4" t="inlineStr">
        <is>
          <t>Segment Reporting</t>
        </is>
      </c>
      <c r="B8" s="4" t="inlineStr">
        <is>
          <t>Segment Reporting ​ The accounting guidance for disclosures about segments of an enterprise and related information requires separate financial information to be disclosed for all reporting segments of a business. The Company determined that the Company’s two operating segments, Atlantis and Monarch Black Hawk, meet all of the aggregation criteria stipulated by ASC 280-10-50-11. The Company views each property as an operating segment and the two operating segments have been aggregated into one reporting segment.</t>
        </is>
      </c>
    </row>
    <row r="9">
      <c r="A9" s="4" t="inlineStr">
        <is>
          <t>Cash and Cash Equivalents</t>
        </is>
      </c>
      <c r="B9" s="4" t="inlineStr">
        <is>
          <t>Cash and Cash Equivalents ​ Cash and cash equivalents include cash on hand and in bank, as well as money market funds with an original maturity of 90 days or less.</t>
        </is>
      </c>
    </row>
    <row r="10">
      <c r="A10" s="4" t="inlineStr">
        <is>
          <t>Inventories</t>
        </is>
      </c>
      <c r="B10" s="4" t="inlineStr">
        <is>
          <t>Inventories ​ Inventories, consisting primarily of food, beverages, and retail merchandise, are stated at the lower of cost and net realizable value. Cost is determined by the weighted average and specific identification methods. Net realizable value is defined by the Financial Accounting Standards Board (“FASB”) as estimated selling prices in the ordinary course of business, less reasonably predictable costs of completion, disposal and transportation.</t>
        </is>
      </c>
    </row>
    <row r="11">
      <c r="A11" s="4" t="inlineStr">
        <is>
          <t>Property and Equipment</t>
        </is>
      </c>
      <c r="B11" s="4" t="inlineStr">
        <is>
          <t>Property and Equipment ​ Property and equipment are stated at cost, less accumulated depreciation and amortization. Property and equipment is depreciated principally on a straight line basis over the estimated useful lives as follows: ​ ​ ​ ​ ​ ​ ​ Land improvements 15 - 40 years Buildings 30 - 40 years Building improvements 5 - 40 years Furniture 5 - 10 years Equipment 3 - 20 years ​ The Company evaluates property and equipment and other long-lived assets for impairment in accordance with the guidance for accounting for the impairment or disposal of long-lived assets. For assets to be disposed of, the Company recognizes the asset to be sold at the lower of carrying value or fair value less costs of disposal. Fair value for assets to be disposed of is generally estimated based on comparable asset sales, solicited offers or a discounted cash flow model. ​ For assets to be held and used, the Company reviews fixed assets for impairment annually during the fourth quarter of each year or whenever indicators of impairment exist. If an indicator of impairment exists, we compare the estimated future cash flows of the asset, on an undiscounted basis, to the carrying value of the asset. If the undiscounted cash flows exceed the carrying value, no impairment is indicated. If the undiscounted cash flows do not exceed the carrying value, the impairment is measured based on fair value compared to carrying value, with fair value typically based on a discounted cash flow model or market comparables, when available. For the years ended December 31, 2020, 2019 and 2018, there were no impairment charges.</t>
        </is>
      </c>
    </row>
    <row r="12">
      <c r="A12" s="4" t="inlineStr">
        <is>
          <t>Capitalized Interest</t>
        </is>
      </c>
      <c r="B12" s="4" t="inlineStr">
        <is>
          <t>Capitalized Interest ​ The Company capitalizes interest costs associated with debt incurred in connection with major construction projects. When no debt is specifically identified as being incurred in connection with a construction project, the Company capitalizes interest on amounts expended on the project at the Company’s average borrowing cost. Interest capitalization is ceased when the project is substantially complete. The Company capitalized $6.8 million during the year ended December 31, 2020, $5.8 million during the year ended December 31, 2019 and $2.3 million during the year ended December 31, 2018 in interest. Capitalized interest of $16.5 million, related to the Monarch Black Hawk expansion project, was allocated to the fixed assets placed in service at the project completion date in the fourth quarter of 2020 and is amortized over the respective assets’ recovery period.</t>
        </is>
      </c>
    </row>
    <row r="13">
      <c r="A13" s="4" t="inlineStr">
        <is>
          <t>Debt Issuance Costs</t>
        </is>
      </c>
      <c r="B13" s="4" t="inlineStr">
        <is>
          <t>Debt Issuance Costs ​ Costs incurred in connection with the issuance of long-term debt are amortized to interest expense over the term of the related debt agreement utilizing the effective interest rate method. Unamortized amounts of debt issuance costs are recorded as a reduction of the outstanding debt and included in “Long-term debt, net”. ​ On September 3, 2020, the Company refinanced its credit facility. The unamortized costs related to the existing credit facility as of August 31, 2020 were $476 thousand. As the credit facility is a loan syndication with separate debt instruments existing between the debtor and the individual creditors participating in the syndication, in accordance to ASC 470-50, the Company expensed $95 thousand, representing a portion of unamortized debt issuance cost, allocated to the lenders that left the syndication and deferred the rest of the unamortized debt issuance cost of the existing credit facility, together with the issuance costs of the new facility. ​ As of December 31, 2020, debt issuance costs, net of amortization, were $2.8 million. ​</t>
        </is>
      </c>
    </row>
    <row r="14">
      <c r="A14" s="4" t="inlineStr">
        <is>
          <t>Self-insurance Reserves</t>
        </is>
      </c>
      <c r="B14" s="4" t="inlineStr">
        <is>
          <t>Self-insurance Reserves ​ We are currently self-insured up to certain stop loss amounts for Atlantis workers’ compensation and certain medical benefit costs provided to all of our employees. As required by the state of Colorado, we are fully-insured for Monarch Black Hawk workers’ compensation costs. The Company reviews self-insurance reserves at least quarterly. The reserve is determined by reviewing the actual expenditures for the previous twelve-month period and reports prepared by the third-party plan administrator for any significant unpaid claims. The company engages a third party actuarial at least once per year for a more precise reserves review and calculation. The reserve is an amount estimated to pay both reported and unreported claims as of the balance sheet date, which management believes is adequate. ​</t>
        </is>
      </c>
    </row>
    <row r="15">
      <c r="A15" s="4" t="inlineStr">
        <is>
          <t>Revenues Recognition</t>
        </is>
      </c>
      <c r="B15" s="4" t="inlineStr">
        <is>
          <t>Revenue Recognition: ​ The majority of the Company’s revenue is recognized when products are delivered or services are performed. For certain revenue transactions (when a patron uses a club loyalty card), in accordance with accounting standard update No. 2014-09 (“ASC 606”), a portion of the revenue is deferred until the points earned by the patron are redeemed or expire. Casino revenue: ​ Players’ Club Program: ​ As of December 31, 2020, and 2019, the Company had estimated the obligations related to the players’ club program at $9.8 million and $9.4 million, respectively, which is included in Accrued Expenses in the Liabilities and Stockholders’ Equity section in the Consolidated Balance Sheet. ​ Food and Beverage, Hotel and Other (retail) Revenues: Other Revenues : Other revenues (excluding retail) primarily consist of commissions received on ATM transactions and cash advances, which are recorded on a net basis as the Company represents the agent in its relationship with the third-party service providers, and commissions and fees received in connection with pari-mutuel wagering, which are also recorded on a net basis. Sales and other taxes</t>
        </is>
      </c>
    </row>
    <row r="16">
      <c r="A16" s="4" t="inlineStr">
        <is>
          <t>Casino Jackpots</t>
        </is>
      </c>
      <c r="B16" s="4" t="inlineStr">
        <is>
          <t>Casino Jackpots ​ The Company does not accrue a liability for base jackpots because it has the ability to avoid such payment as gaming devices can legally be removed from the gaming floor without payment of the base amount. When the Company is unable to avoid payment of a jackpot such as the incremental jackpot amounts of progressive-type slot machines, due to legal requirements, the jackpot is accrued as the obligation becomes unavoidable. This liability is accrued over the time period in which the incremental progressive jackpot amount is generated commensurate with a corresponding reduction in casino revenue.</t>
        </is>
      </c>
    </row>
    <row r="17">
      <c r="A17" s="4" t="inlineStr">
        <is>
          <t>Gaming taxes</t>
        </is>
      </c>
      <c r="B17" s="4" t="inlineStr">
        <is>
          <t>Gaming Taxes ​ The Company is subject to taxes based on gross gaming revenue in the jurisdictions in which it operates, subject to applicable jurisdictional adjustments. These gaming taxes are an assessment on the Company’s gaming revenue and are recorded as casino expense in the accompanying Consolidated Statements of Income. These taxes totaled $17.2 million, $23.0 million and $22.3 million for the years ended December 31, 2020, 2019 and 2018, respectively.</t>
        </is>
      </c>
    </row>
    <row r="18">
      <c r="A18" s="4" t="inlineStr">
        <is>
          <t>Advertising Costs</t>
        </is>
      </c>
      <c r="B18" s="4" t="inlineStr">
        <is>
          <t>Advertising Costs ​ All advertising costs are expensed as incurred. Advertising expense, which is included in selling, general and administrative expense, was $4.5 million, $5.0 million and $4.9 million for the years ended December 31, 2020, 2019 and 2018, respectively.</t>
        </is>
      </c>
    </row>
    <row r="19">
      <c r="A19" s="4" t="inlineStr">
        <is>
          <t>Other Operating items, net</t>
        </is>
      </c>
      <c r="B19" s="4" t="inlineStr">
        <is>
          <t xml:space="preserve">Other Operating items, net ​ Other operating items, net, in general consist of miscellaneous operating charges. For the year ended December 31, 2020, Other operating items, net, was $6.7 million and included: $2.8 million in pre-opening expenses relating to the Monarch Black Hawk Expansion project; $1.6 million in professional service fees relating to our construction litigation; $1.4 million in Colorado legislation lobbying expenses; $0.7 million in equipment, supplies and employee testing expenses directly attributable to the pandemic for reopening of the properties and incremental to normal operations; and $0.2 million in unamortized debt issuance cost write off and loss on disposal of assets. For the year ended December 31, 2019, Other operating items, net, was $3.1 million, which includes $2.5 million in pre-opening expenses relating to the Monarch Black Hawk Expansion project, $0.3 million in professional service fees relating to our construction litigation and $0.3 million in professional service fees relating to a due diligence on an acquisition opportunity. </t>
        </is>
      </c>
    </row>
    <row r="20">
      <c r="A20" s="4" t="inlineStr">
        <is>
          <t>Income Taxes</t>
        </is>
      </c>
      <c r="B20" s="4" t="inlineStr">
        <is>
          <t>Income Taxes ​ Income taxes are recorded in accordance with the liability method pursuant to authoritative guidance. Under the asset and liability approach for financial accounting and reporting for income taxes, the following basic principles are applied in accounting for income taxes at the date of the financial statements: (a) a current liability or asset is recognized for the estimated taxes payable or refundable on taxes for the current year; (b) a deferred income tax liability or asset is recognized for the estimated future tax effects attributable to temporary differences, carryback and carryforwards; (c) the measurement of current and deferred tax liabilities and assets is based on the provisions of the enacted tax law; the effects of future changes in tax laws or rates are not anticipated; and (d) the measurement of deferred income taxes is reduced, if necessary, by the amount of any tax benefits that, based upon available evidence, are not expected to be realized. ​ Under the accounting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0% likelihood of being realized upon ultimate settlement. It also provides guidance on derecognition, measurement, classification, interest and penalties, accounting in interim periods and disclosure. ​</t>
        </is>
      </c>
    </row>
    <row r="21">
      <c r="A21" s="4" t="inlineStr">
        <is>
          <t>Stock-based Compensation</t>
        </is>
      </c>
      <c r="B21" s="4" t="inlineStr">
        <is>
          <t>Stock-based Compensation ​ The Company accounts for stock-based compensation in accordance with the authoritative guidance requiring that compensation cost relating to stock-based payment transactions be recognized in the Company’s consolidated statements of income. The cost is measured at the grant date, based on the calculated fair value of the award using the Black-Scholes option pricing model for stock options, and based on the closing share price of the Company’s stock on the grant date for restricted stock awards. The cost is recognized as an expense over the employee’s requisite service period (the vesting period of the equity award). The Company’s stock-based employee compensation plan is more fully discussed in NOTE 10.</t>
        </is>
      </c>
    </row>
    <row r="22">
      <c r="A22" s="4" t="inlineStr">
        <is>
          <t>Earnings Per Share</t>
        </is>
      </c>
      <c r="B22" s="4" t="inlineStr">
        <is>
          <t>Earnings Per Share ​ Basic earnings per share are computed by dividing reported net earnings by the weighted-average number of common shares outstanding during the period. Diluted earnings per share reflect the additional dilution for all potentially dilutive securities such as stock options. ​ The following is a reconciliation of the number of shares (denominator) used in the basic and diluted earnings per share computations (in thousands, except per share data): ​ ​ ​ ​ ​ ​ ​ ​ ​ ​ ​ ​ ​ ​ ​ ​ ​ ​ ​ ​ Years ended December 31, ​ ​ ​ 2020 ​ 2019 ​ 2018 ​ ​ ​ Per Share ​ Per Share ​ Per Share ​ ​ Shares ​ Amount ​ Shares ​ Amount ​ Shares ​ Amount ​ ​ ​ ​ ​ ​ ​ ​ ​ ​ ​ ​ ​ ​ ​ ​ ​ ​ Basic 18,218 $ 1.30 18,025 $ 1.77 17,846 $ 1.91 ​ Effect of dilutive stock options 659 ​ (0.05) 659 ​ (0.07) 728 ​ (0.08) ​ Diluted 18,877 $ 1.25 18,684 $ 1.70 18,574 $ 1.83 ​ ​ The following options were not included in the computation of diluted earnings per share because the options’ exercise prices were greater than the December 31 closing market price of the common shares and their inclusion would be antidilutive: ​ ​ ​ ​ ​ ​ ​ ​ ​ ​ ​ ​ ​ ​ ​ ​ ​ ​ ​ ​ ​ ​ ​ ​ ​ Years ended December 31, ​ ​ ​ 2020 2019 2018 Options to purchase shares of common stock ​ ​ 1,086,244 ​ ​ 843,980 ​ ​ 697,968 ​ Weighted Average Proceeds per Share ​ $ 43.09 - $ 85.68 ​ $ 44.55 - $ 59.07 ​ $ 39.82 - $ 47.81 ​ Expiration dates (month/year) ​ ​ 11/27-12/30 ​ ​ 11/27-12/29 ​ 11/27-12/28 ​</t>
        </is>
      </c>
    </row>
    <row r="23">
      <c r="A23" s="4" t="inlineStr">
        <is>
          <t>Fair Value of Financial Instruments</t>
        </is>
      </c>
      <c r="B23" s="4" t="inlineStr">
        <is>
          <t>Fair Value of Financial Instruments ​ 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 ​ The carrying amounts of cash, account receivables, accounts payable and accrued expenses approximate fair value because of the short-term nature of these instruments. Additionally, the carrying value of our long-term debt approximates fair value due to the variable nature of applicable interest rates and relative short-term maturity.</t>
        </is>
      </c>
    </row>
    <row r="24">
      <c r="A24" s="4" t="inlineStr">
        <is>
          <t>Concentrations of Credit Risk</t>
        </is>
      </c>
      <c r="B24" s="4" t="inlineStr">
        <is>
          <t>Concentrations of Credit Risk ​ Financial instruments which potentially subject the Company to concentrations of credit risk consist principally of bank deposits and trade receivables. The Company maintains its surplus cash in bank accounts which, at times, may exceed federally insured limits. The Company has not experienced any losses in such accounts. Concentrations of credit risk with respect to trade receivables are limited due to the large number of customers comprising the Company’s customer base. The Company believes it is not exposed to any significant credit risk on cash and accounts receivable. Accounts are written off when management determines that an account is uncollectible. Recoveries of accounts previously written off are recorded when received. An allowance for doubtful accounts is determined to reduce the Company’s receivables to their carrying value, which approximates fair value. The allowance is estimated based on historical collection experience, specific review of individual customer accounts, and current economic and business conditions. Historically, the Company has not incurred any significant credit-related losses.</t>
        </is>
      </c>
    </row>
    <row r="25">
      <c r="A25" s="4" t="inlineStr">
        <is>
          <t>Certain Risks and Uncertainties</t>
        </is>
      </c>
      <c r="B25" s="4" t="inlineStr">
        <is>
          <t>Certain Risks and Uncertainties ​ The Company’s operations are dependent on its continued licensing by the Nevada and Colorado gaming regulatory bodies. The loss of a license could have a material adverse effect on future results of operations. The Company is dependent on the Northern Nevada and Denver, Colorado markets for a significant number of its patrons and revenues. If economic conditions in these areas deteriorate or additional gaming licenses are awarded, the Company’s results of operations could be adversely affected. ​ The Company is dependent on the U.S. economy in general, and any deterioration in the national economic, energy, credit and capital markets could have a material adverse effect on future results of operations. ​ The Company is dependent on the travel industry and any disruption or restriction on national or international travel and entertainment, like a pandemic disease or a risk of pandemic disease, could materially and adversely affect our future results of operations. ​ The Company is dependent upon a stable gaming and admission tax structure in the locations in which it operates. Any change in the tax structure could have a material adverse effect on future results of operations.</t>
        </is>
      </c>
    </row>
    <row r="26">
      <c r="A26" s="4" t="inlineStr">
        <is>
          <t>Impact of Recently Issued Accounting Standards</t>
        </is>
      </c>
      <c r="B26" s="4" t="inlineStr">
        <is>
          <t>Impact of Recently Issued Accounting Standards ​ Financial Instruments - Credit Losses: ​ The Company extends short-term credit to its gaming customers. Such credit is non-interest bearing and is due on demand. In addition, the Company also has receivables due from hotel guests and convention groups and events, which are primarily secured with a credit card. An allowance for doubtful accounts is set up for all Company receivables based upon the Company’s historical collection and write-off experience and taking in consideration the current economic conditions and management’s expectations of future economic conditions. The allowance is applied even when the risk of credit loss is remote. When a situation warrants, the Company may create a specific identification reserve for a high collection risk receivables. The Company writes off its uncollectible receivables once all efforts have been made to collect such receivables. The book value of receivables approximates fair value due to the short-term nature of the receivables. ​ Cloud Computing Arrangement (“CCA”) Implementation Costs: The Company adopted the guidance effective January 1, 2020 ​ Reference Rate Reform: ​ Simplifying the Accounting for Income Taxes ​ 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e implementation of any such proposed or revised standards would have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useful lives of property and equipment</t>
        </is>
      </c>
      <c r="B4" s="4" t="inlineStr">
        <is>
          <t>​ ​ ​ ​ ​ ​ ​ Land improvements 15 - 40 years Buildings 30 - 40 years Building improvements 5 - 40 years Furniture 5 - 10 years Equipment 3 - 20 years</t>
        </is>
      </c>
    </row>
    <row r="5">
      <c r="A5" s="4" t="inlineStr">
        <is>
          <t>Schedule of reconciliation of number of shares (denominator) used in basic and diluted earnings per share computations</t>
        </is>
      </c>
      <c r="B5" s="4" t="inlineStr">
        <is>
          <t>The following is a reconciliation of the number of shares (denominator) used in the basic and diluted earnings per share computations (in thousands, except per share data): ​ ​ ​ ​ ​ ​ ​ ​ ​ ​ ​ ​ ​ ​ ​ ​ ​ ​ ​ ​ Years ended December 31, ​ ​ ​ 2020 ​ 2019 ​ 2018 ​ ​ ​ Per Share ​ Per Share ​ Per Share ​ ​ Shares ​ Amount ​ Shares ​ Amount ​ Shares ​ Amount ​ ​ ​ ​ ​ ​ ​ ​ ​ ​ ​ ​ ​ ​ ​ ​ ​ ​ Basic 18,218 $ 1.30 18,025 $ 1.77 17,846 $ 1.91 ​ Effect of dilutive stock options 659 ​ (0.05) 659 ​ (0.07) 728 ​ (0.08) ​ Diluted 18,877 $ 1.25 18,684 $ 1.70 18,574 $ 1.83 ​</t>
        </is>
      </c>
    </row>
    <row r="6">
      <c r="A6" s="4" t="inlineStr">
        <is>
          <t>Schedule of antidilutive options</t>
        </is>
      </c>
      <c r="B6" s="4" t="inlineStr">
        <is>
          <t>​ ​ ​ ​ ​ ​ ​ ​ ​ ​ ​ ​ ​ ​ ​ ​ ​ ​ ​ ​ ​ ​ ​ ​ ​ Years ended December 31, ​ ​ ​ 2020 2019 2018 Options to purchase shares of common stock ​ ​ 1,086,244 ​ ​ 843,980 ​ ​ 697,968 ​ Weighted Average Proceeds per Share ​ $ 43.09 - $ 85.68 ​ $ 44.55 - $ 59.07 ​ $ 39.82 - $ 47.81 ​ Expiration dates (month/year) ​ ​ 11/27-12/30 ​ ​ 11/27-12/29 ​ 11/27-12/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t>
        </is>
      </c>
    </row>
    <row r="4">
      <c r="A4" s="4" t="inlineStr">
        <is>
          <t>Schedule of accounts receivable</t>
        </is>
      </c>
      <c r="B4" s="4" t="inlineStr">
        <is>
          <t>Accounts receivable consist of the following (in thousands): ​ ​ ​ ​ ​ ​ ​ ​ ​ ​ ​ December 31, ​ ​ 2020 2019 Casino $ 2,701 $ 3,599 ​ Hotel ​ 510 ​ 1,445 ​ Other ​ 636 ​ 514 ​ ​ ​ 3,847 ​ ​ 5,558 ​ Less allowance for doubtful accounts ​ (111) ​ (100) ​ ​ $ 3,736 $ 5,4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t>
        </is>
      </c>
    </row>
    <row r="4">
      <c r="A4" s="4" t="inlineStr">
        <is>
          <t>Schedule of intangible assets</t>
        </is>
      </c>
      <c r="B4" s="4" t="inlineStr">
        <is>
          <t>The Company’s finite-lived intangible assets consist of assets related to its customer relationships and assets related to Cloud Computing Arrangement (CCA). Intangible assets at December 31 are (in thousands except years): ​ ​ ​ ​ ​ ​ ​ ​ ​ ​ 2020 2019 Customer list ​ ​ ​ ​ ​ ​ Total intangible assets ​ $ 11,111 ​ $ 10,490 ​ Less accumulated amortization: ​ (10,138) ​ (8,952) ​ Intangible assets, net $ 973 $ 1,538 ​ Weighted-average life in years ​ 0.6 ​ 1.3 ​</t>
        </is>
      </c>
    </row>
    <row r="5">
      <c r="A5" s="4" t="inlineStr">
        <is>
          <t>Schedule of estimated future amortization expense</t>
        </is>
      </c>
      <c r="B5" s="4" t="inlineStr">
        <is>
          <t>​ ​ ​ ​ ​ ​ Year Expense 2021 $ 497 ​ 2022 ​ $ 124 ​ 2023 ​ $ 124 ​ 2024 ​ $ 124 ​ 2025 ​ $ 104 ​ Total $ 9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accrued expenses</t>
        </is>
      </c>
      <c r="B4" s="4" t="inlineStr">
        <is>
          <t>Accrued expenses consist of the following (in thousands): ​ ​ ​ ​ ​ ​ ​ ​ ​ ​ ​ December 31, ​ ​ 2020 2019 Accrued salaries, wages and related benefits $ 9,833 $ 8,772 ​ Progressive slot machine and other gaming accruals ​ 16,699 ​ 16,634 ​ Accrued gaming taxes ​ 2,774 ​ 2,999 ​ Accrued interest ​ 14 ​ 125 ​ Other accrued liabilities ​ 5,385 ​ 5,579 ​ ​ $ 34,705 $ 34,1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ING FOR LEASES (Tables)</t>
        </is>
      </c>
      <c r="B1" s="2" t="inlineStr">
        <is>
          <t>12 Months Ended</t>
        </is>
      </c>
    </row>
    <row r="2">
      <c r="B2" s="2" t="inlineStr">
        <is>
          <t>Dec. 31, 2020</t>
        </is>
      </c>
    </row>
    <row r="3">
      <c r="A3" s="3" t="inlineStr">
        <is>
          <t>ACCOUNTING FOR LEASES</t>
        </is>
      </c>
    </row>
    <row r="4">
      <c r="A4" s="4" t="inlineStr">
        <is>
          <t>Schedule of information related to the lease costs</t>
        </is>
      </c>
      <c r="B4" s="4" t="inlineStr">
        <is>
          <t>The table below presents information related to the lease costs for operating leases during 2020 and 2019 (in thousands): ​ ​ ​ ​ ​ ​ ​ ​ ​ ​ ​ Year ended ​ Year ended ​ ​ ​ December 31, 2020 ​ December 31, 2019 ​ Short-term lease costs ​ $ 451 ​ $ 339 ​ Long-term lease costs ​ 1,444 ​ 1,485 ​ Total lease costs ​ $ 1,895 ​ $ 1,824 ​</t>
        </is>
      </c>
    </row>
    <row r="5">
      <c r="A5" s="4" t="inlineStr">
        <is>
          <t>Schedule of future minimum lease payments</t>
        </is>
      </c>
      <c r="B5" s="4" t="inlineStr">
        <is>
          <t>Following is the undiscounted cash flow for the next five years and total of the remaining years to the operating lease liabilities recorded on the balance sheet (in thousands): ​ ​ ​ ​ ​ ​ ​ Operating ​ ​ Leases Year ending December 31, ​ ​ ​ ​ 2021 ​ $ 1,432 ​ 2022 ​ 1,078 ​ 2023 ​ 1,072 ​ 2024 ​ ​ 1,072 ​ 2025 ​ ​ 1,072 ​ Thereafter ​ 16,940 ​ Total minimum lease payments ​ ​ 22,666 ​ Less: amount of lease payment representing interest ​ ​ (7,869) ​ Present value of future minimum payments ​ ​ 14,797 ​ Less: current obligations under leases ​ ​ (813) ​ Long-term lease obligations ​ $ 13,9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TAXES (Tables)</t>
        </is>
      </c>
      <c r="B1" s="2" t="inlineStr">
        <is>
          <t>12 Months Ended</t>
        </is>
      </c>
    </row>
    <row r="2">
      <c r="B2" s="2" t="inlineStr">
        <is>
          <t>Dec. 31, 2020</t>
        </is>
      </c>
    </row>
    <row r="3">
      <c r="A3" s="3" t="inlineStr">
        <is>
          <t>TAXES</t>
        </is>
      </c>
    </row>
    <row r="4">
      <c r="A4" s="4" t="inlineStr">
        <is>
          <t>Schedule of income tax provision (benefit)</t>
        </is>
      </c>
      <c r="B4" s="4" t="inlineStr">
        <is>
          <t>The Company’s income tax provision (benefit) consists of the following (in thousands): ​ ​ ​ ​ ​ ​ ​ ​ ​ ​ ​ ​ ​ ​ Years ended December 31, ​ ​ 2020 2019 2018 Federal $ (24,576) $ 6,080 $ 8,680 ​ State ​ 123 ​ 336 ​ 518 ​ Current tax (benefit) provision ​ (24,453) ​ 6,416 ​ 9,198 ​ Federal ​ 15,096 ​ 1,215 ​ (659) ​ State ​ 677 ​ 129 ​ 12 ​ Deferred tax provision (benefit) ​ 15,773 ​ 1,344 ​ (647) ​ Total tax (benefit) provision $ (8,680) $ 7,760 $ 8,551 ​</t>
        </is>
      </c>
    </row>
    <row r="5">
      <c r="A5" s="4" t="inlineStr">
        <is>
          <t>Schedule of income tax provision differences to federal statutory rate</t>
        </is>
      </c>
      <c r="B5" s="4" t="inlineStr">
        <is>
          <t>​ ​ ​ ​ ​ ​ ​ ​ ​ ​ ​ ​ Years ended December 31, ​ ​ ​ 2020 2019 2018 ​ ​ Federal tax at the statutory rate 21.00 % 21.00 % 21.00 % ​ State tax (net of federal benefit) 1.11 % 1.00 % 0.99 % ​ Permanent items 3.52 % 0.90 % 0.90 % ​ Tax credits (2.82) % (0.84) % (1.08) % ​ Excess tax benefits on stock-based compensation ​ (17.89) % (2.49) % (1.94) % ​ Impact of CARES Act ​ (65.55) % — % — % ​ Change in Tax Rate and Apportionment ​ 4.31 % — % — % ​ Tax Cuts and Jobs Act of 2017 — % — % — % ​ Other (1.56) % 0.04 % 0.19 % ​ ​ (57.88) % 19.61 % 20.06 % ​</t>
        </is>
      </c>
    </row>
    <row r="6">
      <c r="A6" s="4" t="inlineStr">
        <is>
          <t>Schedule of components of the deferred income tax assets and liabilities</t>
        </is>
      </c>
      <c r="B6" s="4" t="inlineStr">
        <is>
          <t>31, 2020 and 2019, as presented in the consolidated balance sheets, are as follows (in thousands): ​ ​ ​ ​ ​ ​ ​ ​ ​ 2020 2019 DEFERRED TAX ASSETS ​ ​ ​ ​ ​ ​ ​ Stock-based compensation $ 3,011 $ 2,613 ​ Compensation and benefits ​ 580 ​ 623 ​ Accrued expenses ​ 486 ​ 307 ​ Right of use lease liability ​ ​ 3,425 ​ ​ 3,457 ​ Bad debt reserves ​ 26 ​ — ​ Charitable contribution carry-forwards ​ ​ 63 ​ ​ — ​ Base stock ​ — ​ 4 ​ Other reserves ​ ​ 33 ​ ​ 5 ​ NOLs &amp; credit carry-forwards ​ 2,440 ​ 1,444 ​ Deferred income tax asset $ 10,064 $ 8,453 ​ DEFERRED TAX LIABILITIES ​ ​ ​ ​ ​ ​ ​ Intangibles and amortization ​ $ (86) ​ $ (341) ​ Prepaid expenses ​ (1,234) ​ (1,354) ​ Fixed assets and depreciation ​ (18,136) ​ (519) ​ Right of use asset ​ ​ (3,422) ​ ​ (3,454) ​ Bad debt reserves ​ — ​ (32) ​ Base stock ​ (249) ​ — ​ Other reserves ​ ​ — ​ ​ — ​ Federal deduction on deferred state taxes ​ (27) ​ (70) ​ Deferred income tax liability $ (23,154) $ (5,770) ​ NET DEFERRED INCOME TAX (LIABILITY) ASSET $ (13,090) $ 2,6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ummary of stock option activity</t>
        </is>
      </c>
      <c r="B4" s="4" t="inlineStr">
        <is>
          <t>​ ​ ​ ​ ​ ​ ​ ​ ​ ​ ​ ​ ​ ​ ​ ​ ​ Weighted Average ​ ​ ​ ​ ​ ​ ​ ​ ​ ​ ​ Remaining ​ Aggregate ​ ​ ​ ​ ​ Exercise ​ Contractual ​ Intrinsic ​ Stock Options Shares Price Term Value Stock Option Shares outstanding at beginning of period 2,337,119 $ 29.49 — ​ — ​ Stock Option Shares granted 428,298 ​ 50.14 — ​ — ​ Stock Option Shares exercised (428,971) ​ 18.21 — ​ — ​ Stock Option Shares forfeited (141,667) ​ 40.62 — ​ — ​ Stock Option Shares expired — ​ — — ​ — ​ Stock Option Shares outstanding at end of period 2,194,779 $ 35.01 6.7 yrs. $ 57,527,731 ​ Stock Option Shares exercisable at end of period 1,016,825 $ 23.28 4.5 yrs. $ 38,580,169 ​</t>
        </is>
      </c>
    </row>
    <row r="5">
      <c r="A5" s="4" t="inlineStr">
        <is>
          <t>Summary of status of nonvested shares</t>
        </is>
      </c>
      <c r="B5" s="4" t="inlineStr">
        <is>
          <t>​ ​ ​ ​ ​ ​ ​ ​ ​ ​ ​ ​ Weighted-Average ​ ​ ​ ​ ​ Grant Date Fair ​ Nonvested Stock Option Shares Shares Value Nonvested at January 1, 2020 1,229,651 $ 12.37 ​ Granted 428,298 ​ 17.33 ​ Vested (338,328) ​ 11.38 ​ Forfeited (141,667) ​ 12.11 ​ Nonvested at December 31, 2020 1,177,954 $ 14.49 ​</t>
        </is>
      </c>
    </row>
    <row r="6">
      <c r="A6" s="4" t="inlineStr">
        <is>
          <t>Schedule of stock options granted, vested and exercised</t>
        </is>
      </c>
      <c r="B6" s="4" t="inlineStr">
        <is>
          <t>​ ​ ​ ​ ​ ​ ​ ​ ​ ​ ​ ​ ​ ​ ​ ​ Year ended December 31, ​ ​ ​ 2020 2019 2018 ​ Weighted average expected volatility for options granted ​ 40.87 % 30.13 % 32.98 % ​ Expected dividends ​ — ​ — ​ — ​ ​ Expected life (in years) ​ ​ ​ ​ ​ ​ ​ ​ ​ ​ ​ Directors’ plan ​ 3.26 ​ 3.04 ​ 3.04 ​ ​ Executives plan ​ 5.22 ​ 5.07 ​ 5.07 ​ ​ Employees plan ​ 4.13 ​ 4.18 ​ 4.12 ​ ​ Weighted average risk free rate ​ 0.48 % 1.83 % 2.76 % ​ ​ ​ ​ ​ ​ ​ ​ ​ ​ ​ ​ ​ Weighted average grant date fair value per share of options granted $ 17.33 $ 12.19 $ 13.52 ​ ​ Total fair value of shares vested $ 3,852 $ 2,407 $ 2,080 ​ ​ Total intrinsic value of options exercised $ 15,258 $ 5,932 $ 4,659 ​ ​ Cash received for all stock option exercises $ 7,813 $ 4,060 $ 2,354 ​ ​ Tax benefit realized from stock awards exercised $ 3,204 $ 1,246 $ 978 ​ ​</t>
        </is>
      </c>
    </row>
    <row r="7">
      <c r="A7" s="4" t="inlineStr">
        <is>
          <t>Schedule of stock-based compensation expense</t>
        </is>
      </c>
      <c r="B7" s="4" t="inlineStr">
        <is>
          <t>Reported stock-based compensation expense was classified as follows (in thousands) and it is included in the Operating expenses in the Consolidated Statement of Income: ​ ​ ​ ​ ​ ​ ​ ​ ​ ​ ​ ​ ​ ​ ​ ​ ​ ​ ​ ​ ​ ​ ​ ​ ​ For the Year ended December 31, ​ ​ 2020 2019 2018 Casino $ 168 $ 205 $ 129 ​ Food and beverage ​ (26) ​ 211 ​ 137 ​ Hotel ​ 127 ​ 109 ​ 66 ​ Selling, general and administrative ​ 3,586 ​ 3,600 ​ 2,799 ​ Total stock-based compensation, before taxes ​ 3,855 ​ 4,125 ​ 3,131 ​ Tax benefit ​ (810) ​ (866) ​ (657) ​ Total stock-based compensation, net of tax $ 3,045 $ 3,259 $ 2,4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Impact of COVID-19 (Details) - USD ($) $ in Millions</t>
        </is>
      </c>
      <c r="B1" s="2" t="inlineStr">
        <is>
          <t>Nov. 23, 2020</t>
        </is>
      </c>
      <c r="C1" s="2" t="inlineStr">
        <is>
          <t>Nov. 12, 2020</t>
        </is>
      </c>
      <c r="D1" s="2" t="inlineStr">
        <is>
          <t>Dec. 31, 2020</t>
        </is>
      </c>
      <c r="E1" s="2" t="inlineStr">
        <is>
          <t>Dec. 31, 2020</t>
        </is>
      </c>
      <c r="F1" s="2" t="inlineStr">
        <is>
          <t>Sep. 03, 2020</t>
        </is>
      </c>
      <c r="G1" s="2" t="inlineStr">
        <is>
          <t>Sep. 02, 2020</t>
        </is>
      </c>
    </row>
    <row r="2">
      <c r="A2" s="4" t="inlineStr">
        <is>
          <t>Money Market Funds</t>
        </is>
      </c>
    </row>
    <row r="3">
      <c r="A3" s="4" t="inlineStr">
        <is>
          <t>Cash</t>
        </is>
      </c>
      <c r="D3" s="7" t="n">
        <v>2</v>
      </c>
      <c r="E3" s="7" t="n">
        <v>2</v>
      </c>
    </row>
    <row r="4">
      <c r="A4" s="4" t="inlineStr">
        <is>
          <t>COVID-19</t>
        </is>
      </c>
    </row>
    <row r="5">
      <c r="A5" s="4" t="inlineStr">
        <is>
          <t>Percentage of permitted occupancy capacity</t>
        </is>
      </c>
      <c r="B5" s="4" t="inlineStr">
        <is>
          <t>50.00%</t>
        </is>
      </c>
      <c r="C5" s="4" t="inlineStr">
        <is>
          <t>50.00%</t>
        </is>
      </c>
      <c r="D5" s="4" t="inlineStr">
        <is>
          <t>25.00%</t>
        </is>
      </c>
      <c r="E5" s="4" t="inlineStr">
        <is>
          <t>25.00%</t>
        </is>
      </c>
    </row>
    <row r="6">
      <c r="A6" s="4" t="inlineStr">
        <is>
          <t>Fourth Amended Credit Facility</t>
        </is>
      </c>
    </row>
    <row r="7">
      <c r="A7" s="4" t="inlineStr">
        <is>
          <t>Remaining available borrowings</t>
        </is>
      </c>
      <c r="D7" s="7" t="n">
        <v>70</v>
      </c>
      <c r="E7" s="7" t="n">
        <v>70</v>
      </c>
    </row>
    <row r="8">
      <c r="A8" s="4" t="inlineStr">
        <is>
          <t>Line of Credit Facility, Maximum Borrowing Capacity</t>
        </is>
      </c>
      <c r="F8" s="7" t="n">
        <v>270</v>
      </c>
    </row>
    <row r="9">
      <c r="A9" s="4" t="inlineStr">
        <is>
          <t>Fourth Amended Credit Facility | COVID-19</t>
        </is>
      </c>
    </row>
    <row r="10">
      <c r="A10" s="4" t="inlineStr">
        <is>
          <t>Line of Credit Facility, Maximum Borrowing Capacity</t>
        </is>
      </c>
      <c r="F10" s="6" t="n">
        <v>270</v>
      </c>
      <c r="G10" s="5" t="n">
        <v>241.3</v>
      </c>
    </row>
    <row r="11">
      <c r="A11" s="4" t="inlineStr">
        <is>
          <t>Line of Credit Facility, Additional Borrowing Capacity</t>
        </is>
      </c>
      <c r="F11" s="7" t="n">
        <v>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SIGNIFICANT ACCOUNTING POLICIES - Goodwill (Details) - USD ($)</t>
        </is>
      </c>
      <c r="B1" s="2" t="inlineStr">
        <is>
          <t>12 Months Ended</t>
        </is>
      </c>
    </row>
    <row r="2">
      <c r="B2" s="2" t="inlineStr">
        <is>
          <t>Dec. 31, 2020</t>
        </is>
      </c>
      <c r="C2" s="2" t="inlineStr">
        <is>
          <t>Dec. 31, 2019</t>
        </is>
      </c>
    </row>
    <row r="3">
      <c r="A3" s="3" t="inlineStr">
        <is>
          <t>Goodwill from business combinations</t>
        </is>
      </c>
    </row>
    <row r="4">
      <c r="A4" s="4" t="inlineStr">
        <is>
          <t>Goodwill</t>
        </is>
      </c>
      <c r="B4" s="7" t="n">
        <v>25111000</v>
      </c>
      <c r="C4" s="7" t="n">
        <v>25111000</v>
      </c>
    </row>
    <row r="5">
      <c r="A5" s="4" t="inlineStr">
        <is>
          <t>Capitalized costs</t>
        </is>
      </c>
      <c r="B5" s="6" t="n">
        <v>11111000</v>
      </c>
      <c r="C5" s="7" t="n">
        <v>10490000</v>
      </c>
    </row>
    <row r="6">
      <c r="A6" s="4" t="inlineStr">
        <is>
          <t>Goodwill impairment charges</t>
        </is>
      </c>
      <c r="B6" s="7"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8310</v>
      </c>
      <c r="C3" s="7" t="n">
        <v>60539</v>
      </c>
    </row>
    <row r="4">
      <c r="A4" s="4" t="inlineStr">
        <is>
          <t>Receivables, net</t>
        </is>
      </c>
      <c r="B4" s="6" t="n">
        <v>3736</v>
      </c>
      <c r="C4" s="6" t="n">
        <v>5458</v>
      </c>
    </row>
    <row r="5">
      <c r="A5" s="4" t="inlineStr">
        <is>
          <t>Income taxes receivable</t>
        </is>
      </c>
      <c r="B5" s="6" t="n">
        <v>24894</v>
      </c>
      <c r="C5" s="6" t="n">
        <v>185</v>
      </c>
    </row>
    <row r="6">
      <c r="A6" s="4" t="inlineStr">
        <is>
          <t>Inventories</t>
        </is>
      </c>
      <c r="B6" s="6" t="n">
        <v>7823</v>
      </c>
      <c r="C6" s="6" t="n">
        <v>6735</v>
      </c>
    </row>
    <row r="7">
      <c r="A7" s="4" t="inlineStr">
        <is>
          <t>Prepaid expenses</t>
        </is>
      </c>
      <c r="B7" s="6" t="n">
        <v>8393</v>
      </c>
      <c r="C7" s="6" t="n">
        <v>6238</v>
      </c>
    </row>
    <row r="8">
      <c r="A8" s="4" t="inlineStr">
        <is>
          <t>Total current assets</t>
        </is>
      </c>
      <c r="B8" s="6" t="n">
        <v>73156</v>
      </c>
      <c r="C8" s="6" t="n">
        <v>79155</v>
      </c>
    </row>
    <row r="9">
      <c r="A9" s="3" t="inlineStr">
        <is>
          <t>Property and equipment</t>
        </is>
      </c>
    </row>
    <row r="10">
      <c r="A10" s="4" t="inlineStr">
        <is>
          <t>Land</t>
        </is>
      </c>
      <c r="B10" s="6" t="n">
        <v>32986</v>
      </c>
      <c r="C10" s="6" t="n">
        <v>30769</v>
      </c>
    </row>
    <row r="11">
      <c r="A11" s="4" t="inlineStr">
        <is>
          <t>Land improvements</t>
        </is>
      </c>
      <c r="B11" s="6" t="n">
        <v>9847</v>
      </c>
      <c r="C11" s="6" t="n">
        <v>7842</v>
      </c>
    </row>
    <row r="12">
      <c r="A12" s="4" t="inlineStr">
        <is>
          <t>Buildings</t>
        </is>
      </c>
      <c r="B12" s="6" t="n">
        <v>471819</v>
      </c>
      <c r="C12" s="6" t="n">
        <v>193235</v>
      </c>
    </row>
    <row r="13">
      <c r="A13" s="4" t="inlineStr">
        <is>
          <t>Buildings improvements</t>
        </is>
      </c>
      <c r="B13" s="6" t="n">
        <v>33681</v>
      </c>
      <c r="C13" s="6" t="n">
        <v>31986</v>
      </c>
    </row>
    <row r="14">
      <c r="A14" s="4" t="inlineStr">
        <is>
          <t>Furniture and equipment</t>
        </is>
      </c>
      <c r="B14" s="6" t="n">
        <v>229052</v>
      </c>
      <c r="C14" s="6" t="n">
        <v>152461</v>
      </c>
    </row>
    <row r="15">
      <c r="A15" s="4" t="inlineStr">
        <is>
          <t>Construction in progress</t>
        </is>
      </c>
      <c r="B15" s="6" t="n">
        <v>6257</v>
      </c>
      <c r="C15" s="6" t="n">
        <v>285789</v>
      </c>
    </row>
    <row r="16">
      <c r="A16" s="4" t="inlineStr">
        <is>
          <t>Right of use assets</t>
        </is>
      </c>
      <c r="B16" s="6" t="n">
        <v>14784</v>
      </c>
      <c r="C16" s="6" t="n">
        <v>15574</v>
      </c>
    </row>
    <row r="17">
      <c r="A17" s="4" t="inlineStr">
        <is>
          <t>Leasehold improvements</t>
        </is>
      </c>
      <c r="B17" s="6" t="n">
        <v>3848</v>
      </c>
      <c r="C17" s="6" t="n">
        <v>3848</v>
      </c>
    </row>
    <row r="18">
      <c r="A18" s="4" t="inlineStr">
        <is>
          <t>Gross property and equipment</t>
        </is>
      </c>
      <c r="B18" s="6" t="n">
        <v>802274</v>
      </c>
      <c r="C18" s="6" t="n">
        <v>721504</v>
      </c>
    </row>
    <row r="19">
      <c r="A19" s="4" t="inlineStr">
        <is>
          <t>Less accumulated depreciation and amortization</t>
        </is>
      </c>
      <c r="B19" s="6" t="n">
        <v>-229767</v>
      </c>
      <c r="C19" s="6" t="n">
        <v>-220021</v>
      </c>
    </row>
    <row r="20">
      <c r="A20" s="4" t="inlineStr">
        <is>
          <t>Net property and equipment</t>
        </is>
      </c>
      <c r="B20" s="6" t="n">
        <v>572507</v>
      </c>
      <c r="C20" s="6" t="n">
        <v>501483</v>
      </c>
    </row>
    <row r="21">
      <c r="A21" s="3" t="inlineStr">
        <is>
          <t>Other assets</t>
        </is>
      </c>
    </row>
    <row r="22">
      <c r="A22" s="4" t="inlineStr">
        <is>
          <t>Goodwill</t>
        </is>
      </c>
      <c r="B22" s="6" t="n">
        <v>25111</v>
      </c>
      <c r="C22" s="6" t="n">
        <v>25111</v>
      </c>
    </row>
    <row r="23">
      <c r="A23" s="4" t="inlineStr">
        <is>
          <t>Intangible assets, net</t>
        </is>
      </c>
      <c r="B23" s="6" t="n">
        <v>973</v>
      </c>
      <c r="C23" s="6" t="n">
        <v>1538</v>
      </c>
    </row>
    <row r="24">
      <c r="A24" s="4" t="inlineStr">
        <is>
          <t>Deferred income taxes</t>
        </is>
      </c>
      <c r="B24" s="6" t="n">
        <v>130</v>
      </c>
      <c r="C24" s="6" t="n">
        <v>2683</v>
      </c>
    </row>
    <row r="25">
      <c r="A25" s="4" t="inlineStr">
        <is>
          <t>Other assets, net</t>
        </is>
      </c>
      <c r="C25" s="6" t="n">
        <v>908</v>
      </c>
    </row>
    <row r="26">
      <c r="A26" s="4" t="inlineStr">
        <is>
          <t>Total other assets</t>
        </is>
      </c>
      <c r="B26" s="6" t="n">
        <v>26214</v>
      </c>
      <c r="C26" s="6" t="n">
        <v>30240</v>
      </c>
    </row>
    <row r="27">
      <c r="A27" s="4" t="inlineStr">
        <is>
          <t>Total assets</t>
        </is>
      </c>
      <c r="B27" s="6" t="n">
        <v>671877</v>
      </c>
      <c r="C27" s="6" t="n">
        <v>610878</v>
      </c>
    </row>
    <row r="28">
      <c r="A28" s="3" t="inlineStr">
        <is>
          <t>Current liabilities</t>
        </is>
      </c>
    </row>
    <row r="29">
      <c r="A29" s="4" t="inlineStr">
        <is>
          <t>Current portion of long-term debt</t>
        </is>
      </c>
      <c r="B29" s="6" t="n">
        <v>12500</v>
      </c>
      <c r="C29" s="6" t="n">
        <v>20000</v>
      </c>
    </row>
    <row r="30">
      <c r="A30" s="4" t="inlineStr">
        <is>
          <t>Accounts payable</t>
        </is>
      </c>
      <c r="B30" s="6" t="n">
        <v>11655</v>
      </c>
      <c r="C30" s="6" t="n">
        <v>17037</v>
      </c>
    </row>
    <row r="31">
      <c r="A31" s="4" t="inlineStr">
        <is>
          <t>Construction accounts payable</t>
        </is>
      </c>
      <c r="B31" s="6" t="n">
        <v>49771</v>
      </c>
      <c r="C31" s="6" t="n">
        <v>7528</v>
      </c>
    </row>
    <row r="32">
      <c r="A32" s="4" t="inlineStr">
        <is>
          <t>Accrued expenses</t>
        </is>
      </c>
      <c r="B32" s="6" t="n">
        <v>34705</v>
      </c>
      <c r="C32" s="6" t="n">
        <v>34109</v>
      </c>
    </row>
    <row r="33">
      <c r="A33" s="4" t="inlineStr">
        <is>
          <t>Short-term lease liability</t>
        </is>
      </c>
      <c r="B33" s="6" t="n">
        <v>813</v>
      </c>
      <c r="C33" s="6" t="n">
        <v>791</v>
      </c>
    </row>
    <row r="34">
      <c r="A34" s="4" t="inlineStr">
        <is>
          <t>Total current liabilities</t>
        </is>
      </c>
      <c r="B34" s="6" t="n">
        <v>109444</v>
      </c>
      <c r="C34" s="6" t="n">
        <v>79465</v>
      </c>
    </row>
    <row r="35">
      <c r="A35" s="4" t="inlineStr">
        <is>
          <t>Deferred income taxes</t>
        </is>
      </c>
      <c r="B35" s="6" t="n">
        <v>13220</v>
      </c>
    </row>
    <row r="36">
      <c r="A36" s="4" t="inlineStr">
        <is>
          <t>Long-term lease liability</t>
        </is>
      </c>
      <c r="B36" s="6" t="n">
        <v>13984</v>
      </c>
      <c r="C36" s="6" t="n">
        <v>14797</v>
      </c>
    </row>
    <row r="37">
      <c r="A37" s="4" t="inlineStr">
        <is>
          <t>Long-term debt, net</t>
        </is>
      </c>
      <c r="B37" s="6" t="n">
        <v>167162</v>
      </c>
      <c r="C37" s="6" t="n">
        <v>175415</v>
      </c>
    </row>
    <row r="38">
      <c r="A38" s="4" t="inlineStr">
        <is>
          <t>Total liabilities</t>
        </is>
      </c>
      <c r="B38" s="6" t="n">
        <v>303810</v>
      </c>
      <c r="C38" s="6" t="n">
        <v>269677</v>
      </c>
    </row>
    <row r="39">
      <c r="A39" s="3" t="inlineStr">
        <is>
          <t>Stockholders' equity</t>
        </is>
      </c>
    </row>
    <row r="40">
      <c r="A40" s="4" t="inlineStr">
        <is>
          <t>Preferred stock, $.01 par value, 10,000,000 shares authorized; none issued</t>
        </is>
      </c>
      <c r="B40" s="4" t="inlineStr">
        <is>
          <t xml:space="preserve"> </t>
        </is>
      </c>
      <c r="C40" s="4" t="inlineStr">
        <is>
          <t xml:space="preserve"> </t>
        </is>
      </c>
    </row>
    <row r="41">
      <c r="A41" s="4" t="inlineStr">
        <is>
          <t>Common stock, $.01 par value, 30,000,000 shares authorized; 19,096,300 shares issued; 18,426,130 outstanding at December 31, 2020; 18,141,383 outstanding at December 31, 2019</t>
        </is>
      </c>
      <c r="B41" s="6" t="n">
        <v>191</v>
      </c>
      <c r="C41" s="6" t="n">
        <v>191</v>
      </c>
    </row>
    <row r="42">
      <c r="A42" s="4" t="inlineStr">
        <is>
          <t>Additional paid-in capital</t>
        </is>
      </c>
      <c r="B42" s="6" t="n">
        <v>34498</v>
      </c>
      <c r="C42" s="6" t="n">
        <v>35215</v>
      </c>
    </row>
    <row r="43">
      <c r="A43" s="4" t="inlineStr">
        <is>
          <t>Treasury stock, 670,170 shares at December 31, 2020; 954,917 shares at December 31, 2019</t>
        </is>
      </c>
      <c r="B43" s="6" t="n">
        <v>-8872</v>
      </c>
      <c r="C43" s="6" t="n">
        <v>-12777</v>
      </c>
    </row>
    <row r="44">
      <c r="A44" s="4" t="inlineStr">
        <is>
          <t>Retained earnings</t>
        </is>
      </c>
      <c r="B44" s="6" t="n">
        <v>342250</v>
      </c>
      <c r="C44" s="6" t="n">
        <v>318572</v>
      </c>
    </row>
    <row r="45">
      <c r="A45" s="4" t="inlineStr">
        <is>
          <t>Total stockholders' equity</t>
        </is>
      </c>
      <c r="B45" s="6" t="n">
        <v>368067</v>
      </c>
      <c r="C45" s="6" t="n">
        <v>341201</v>
      </c>
    </row>
    <row r="46">
      <c r="A46" s="4" t="inlineStr">
        <is>
          <t>Total liabilities and stockholders' equity</t>
        </is>
      </c>
      <c r="B46" s="7" t="n">
        <v>671877</v>
      </c>
      <c r="C46" s="7" t="n">
        <v>6108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SUMMARY OF SIGNIFICANT ACCOUNTING POLICIES - Segment Reporting (Details)</t>
        </is>
      </c>
      <c r="B1" s="2" t="inlineStr">
        <is>
          <t>12 Months Ended</t>
        </is>
      </c>
    </row>
    <row r="2">
      <c r="B2" s="2" t="inlineStr">
        <is>
          <t>Dec. 31, 2020segment</t>
        </is>
      </c>
    </row>
    <row r="3">
      <c r="A3" s="3" t="inlineStr">
        <is>
          <t>Segment Reporting</t>
        </is>
      </c>
    </row>
    <row r="4">
      <c r="A4" s="4" t="inlineStr">
        <is>
          <t>Number of operating segments</t>
        </is>
      </c>
      <c r="B4" s="6" t="n">
        <v>2</v>
      </c>
    </row>
    <row r="5">
      <c r="A5" s="4" t="inlineStr">
        <is>
          <t>Number of reportable segments</t>
        </is>
      </c>
      <c r="B5" s="6" t="n">
        <v>1</v>
      </c>
    </row>
    <row r="6">
      <c r="A6" s="3" t="inlineStr">
        <is>
          <t>Self-insurance Reserves</t>
        </is>
      </c>
    </row>
    <row r="7">
      <c r="A7" s="4" t="inlineStr">
        <is>
          <t>Period for reviewing actual expenditure to determine self-insurance reserve</t>
        </is>
      </c>
      <c r="B7" s="4" t="inlineStr">
        <is>
          <t>12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Useful Lives and Impairment (Details) - USD ($) $ in Thousand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Impairment charge</t>
        </is>
      </c>
      <c r="B4" s="7" t="n">
        <v>0</v>
      </c>
      <c r="C4" s="7" t="n">
        <v>0</v>
      </c>
      <c r="D4" s="7" t="n">
        <v>0</v>
      </c>
    </row>
    <row r="5">
      <c r="A5" s="4" t="inlineStr">
        <is>
          <t>Site improvements | Minimum</t>
        </is>
      </c>
    </row>
    <row r="6">
      <c r="A6" s="3" t="inlineStr">
        <is>
          <t>Property and Equipment</t>
        </is>
      </c>
    </row>
    <row r="7">
      <c r="A7" s="4" t="inlineStr">
        <is>
          <t>Estimated useful life</t>
        </is>
      </c>
      <c r="B7" s="4" t="inlineStr">
        <is>
          <t>15 years</t>
        </is>
      </c>
    </row>
    <row r="8">
      <c r="A8" s="4" t="inlineStr">
        <is>
          <t>Site improvements | Maximum</t>
        </is>
      </c>
    </row>
    <row r="9">
      <c r="A9" s="3" t="inlineStr">
        <is>
          <t>Property and Equipment</t>
        </is>
      </c>
    </row>
    <row r="10">
      <c r="A10" s="4" t="inlineStr">
        <is>
          <t>Estimated useful life</t>
        </is>
      </c>
      <c r="B10" s="4" t="inlineStr">
        <is>
          <t>40 years</t>
        </is>
      </c>
    </row>
    <row r="11">
      <c r="A11" s="4" t="inlineStr">
        <is>
          <t>Buildings | Minimum</t>
        </is>
      </c>
    </row>
    <row r="12">
      <c r="A12" s="3" t="inlineStr">
        <is>
          <t>Property and Equipment</t>
        </is>
      </c>
    </row>
    <row r="13">
      <c r="A13" s="4" t="inlineStr">
        <is>
          <t>Estimated useful life</t>
        </is>
      </c>
      <c r="B13" s="4" t="inlineStr">
        <is>
          <t>30 years</t>
        </is>
      </c>
    </row>
    <row r="14">
      <c r="A14" s="4" t="inlineStr">
        <is>
          <t>Buildings | Maximum</t>
        </is>
      </c>
    </row>
    <row r="15">
      <c r="A15" s="3" t="inlineStr">
        <is>
          <t>Property and Equipment</t>
        </is>
      </c>
    </row>
    <row r="16">
      <c r="A16" s="4" t="inlineStr">
        <is>
          <t>Estimated useful life</t>
        </is>
      </c>
      <c r="B16" s="4" t="inlineStr">
        <is>
          <t>40 years</t>
        </is>
      </c>
    </row>
    <row r="17">
      <c r="A17" s="4" t="inlineStr">
        <is>
          <t>Building improvements | Minimum</t>
        </is>
      </c>
    </row>
    <row r="18">
      <c r="A18" s="3" t="inlineStr">
        <is>
          <t>Property and Equipment</t>
        </is>
      </c>
    </row>
    <row r="19">
      <c r="A19" s="4" t="inlineStr">
        <is>
          <t>Estimated useful life</t>
        </is>
      </c>
      <c r="B19" s="4" t="inlineStr">
        <is>
          <t>5 years</t>
        </is>
      </c>
    </row>
    <row r="20">
      <c r="A20" s="4" t="inlineStr">
        <is>
          <t>Building improvements | Maximum</t>
        </is>
      </c>
    </row>
    <row r="21">
      <c r="A21" s="3" t="inlineStr">
        <is>
          <t>Property and Equipment</t>
        </is>
      </c>
    </row>
    <row r="22">
      <c r="A22" s="4" t="inlineStr">
        <is>
          <t>Estimated useful life</t>
        </is>
      </c>
      <c r="B22" s="4" t="inlineStr">
        <is>
          <t>40 years</t>
        </is>
      </c>
    </row>
    <row r="23">
      <c r="A23" s="4" t="inlineStr">
        <is>
          <t>Furniture and equipment | Minimum</t>
        </is>
      </c>
    </row>
    <row r="24">
      <c r="A24" s="3" t="inlineStr">
        <is>
          <t>Property and Equipment</t>
        </is>
      </c>
    </row>
    <row r="25">
      <c r="A25" s="4" t="inlineStr">
        <is>
          <t>Estimated useful life</t>
        </is>
      </c>
      <c r="B25" s="4" t="inlineStr">
        <is>
          <t>5 years</t>
        </is>
      </c>
    </row>
    <row r="26">
      <c r="A26" s="4" t="inlineStr">
        <is>
          <t>Furniture and equipment | Maximum</t>
        </is>
      </c>
    </row>
    <row r="27">
      <c r="A27" s="3" t="inlineStr">
        <is>
          <t>Property and Equipment</t>
        </is>
      </c>
    </row>
    <row r="28">
      <c r="A28" s="4" t="inlineStr">
        <is>
          <t>Estimated useful life</t>
        </is>
      </c>
      <c r="B28" s="4" t="inlineStr">
        <is>
          <t>10 years</t>
        </is>
      </c>
    </row>
    <row r="29">
      <c r="A29" s="4" t="inlineStr">
        <is>
          <t>Equipment | Minimum</t>
        </is>
      </c>
    </row>
    <row r="30">
      <c r="A30" s="3" t="inlineStr">
        <is>
          <t>Property and Equipment</t>
        </is>
      </c>
    </row>
    <row r="31">
      <c r="A31" s="4" t="inlineStr">
        <is>
          <t>Estimated useful life</t>
        </is>
      </c>
      <c r="B31" s="4" t="inlineStr">
        <is>
          <t>3 years</t>
        </is>
      </c>
    </row>
    <row r="32">
      <c r="A32" s="4" t="inlineStr">
        <is>
          <t>Equipment | Maximum</t>
        </is>
      </c>
    </row>
    <row r="33">
      <c r="A33" s="3" t="inlineStr">
        <is>
          <t>Property and Equipment</t>
        </is>
      </c>
    </row>
    <row r="34">
      <c r="A34" s="4" t="inlineStr">
        <is>
          <t>Estimated useful life</t>
        </is>
      </c>
      <c r="B34" s="4" t="inlineStr">
        <is>
          <t>20 years</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Debt Issuance Costs and Capitalized Interest (Details) - USD ($) $ in Thousands</t>
        </is>
      </c>
      <c r="B1" s="2" t="inlineStr">
        <is>
          <t>Aug. 31, 2020</t>
        </is>
      </c>
      <c r="C1" s="2" t="inlineStr">
        <is>
          <t>Dec. 31, 2020</t>
        </is>
      </c>
      <c r="D1" s="2" t="inlineStr">
        <is>
          <t>Dec. 31, 2020</t>
        </is>
      </c>
      <c r="E1" s="2" t="inlineStr">
        <is>
          <t>Dec. 31, 2019</t>
        </is>
      </c>
      <c r="F1" s="2" t="inlineStr">
        <is>
          <t>Dec. 31, 2018</t>
        </is>
      </c>
    </row>
    <row r="2">
      <c r="A2" s="3" t="inlineStr">
        <is>
          <t>Debt Issuance Costs</t>
        </is>
      </c>
    </row>
    <row r="3">
      <c r="A3" s="4" t="inlineStr">
        <is>
          <t>Debt issuance costs, net of amortization</t>
        </is>
      </c>
      <c r="C3" s="7" t="n">
        <v>2800</v>
      </c>
      <c r="D3" s="7" t="n">
        <v>2800</v>
      </c>
    </row>
    <row r="4">
      <c r="A4" s="4" t="inlineStr">
        <is>
          <t>Amortization of Financing Costs</t>
        </is>
      </c>
      <c r="D4" s="6" t="n">
        <v>764</v>
      </c>
      <c r="E4" s="7" t="n">
        <v>538</v>
      </c>
      <c r="F4" s="7" t="n">
        <v>538</v>
      </c>
    </row>
    <row r="5">
      <c r="A5" s="3" t="inlineStr">
        <is>
          <t>Capitalized Interest</t>
        </is>
      </c>
    </row>
    <row r="6">
      <c r="A6" s="4" t="inlineStr">
        <is>
          <t>Capitalized interest</t>
        </is>
      </c>
      <c r="C6" s="7" t="n">
        <v>16500</v>
      </c>
      <c r="D6" s="7" t="n">
        <v>6800</v>
      </c>
      <c r="E6" s="7" t="n">
        <v>5800</v>
      </c>
      <c r="F6" s="7" t="n">
        <v>2300</v>
      </c>
    </row>
    <row r="7">
      <c r="A7" s="4" t="inlineStr">
        <is>
          <t>Revolving credit facility</t>
        </is>
      </c>
    </row>
    <row r="8">
      <c r="A8" s="3" t="inlineStr">
        <is>
          <t>Debt Issuance Costs</t>
        </is>
      </c>
    </row>
    <row r="9">
      <c r="A9" s="4" t="inlineStr">
        <is>
          <t>Unamortized debt issuance cost</t>
        </is>
      </c>
      <c r="B9" s="7" t="n">
        <v>476</v>
      </c>
    </row>
    <row r="10">
      <c r="A10" s="4" t="inlineStr">
        <is>
          <t>Amortization of Financing Costs</t>
        </is>
      </c>
      <c r="B10" s="7" t="n">
        <v>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layers Club Program (Details) - USD ($) $ in Millions</t>
        </is>
      </c>
      <c r="B1" s="2" t="inlineStr">
        <is>
          <t>Dec. 31, 2020</t>
        </is>
      </c>
      <c r="C1" s="2" t="inlineStr">
        <is>
          <t>Dec. 31, 2019</t>
        </is>
      </c>
    </row>
    <row r="2">
      <c r="A2" s="3" t="inlineStr">
        <is>
          <t>SUMMARY OF SIGNIFICANT ACCOUNTING POLICIES</t>
        </is>
      </c>
    </row>
    <row r="3">
      <c r="A3" s="4" t="inlineStr">
        <is>
          <t>Obligations related to the players' club program</t>
        </is>
      </c>
      <c r="B3" s="5" t="n">
        <v>9.800000000000001</v>
      </c>
      <c r="C3" s="5" t="n">
        <v>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motional Allowances, Advertising Costs and Gaming Taxes (Details) - USD ($) $ in Millions</t>
        </is>
      </c>
      <c r="B1" s="2" t="inlineStr">
        <is>
          <t>12 Months Ended</t>
        </is>
      </c>
    </row>
    <row r="2">
      <c r="B2" s="2" t="inlineStr">
        <is>
          <t>Dec. 31, 2020</t>
        </is>
      </c>
      <c r="C2" s="2" t="inlineStr">
        <is>
          <t>Dec. 31, 2019</t>
        </is>
      </c>
      <c r="D2" s="2" t="inlineStr">
        <is>
          <t>Dec. 31, 2018</t>
        </is>
      </c>
    </row>
    <row r="3">
      <c r="A3" s="3" t="inlineStr">
        <is>
          <t>Gaming Taxes</t>
        </is>
      </c>
    </row>
    <row r="4">
      <c r="A4" s="4" t="inlineStr">
        <is>
          <t>Gaming taxes</t>
        </is>
      </c>
      <c r="B4" s="5" t="n">
        <v>17.2</v>
      </c>
      <c r="C4" s="7" t="n">
        <v>23</v>
      </c>
      <c r="D4" s="5" t="n">
        <v>22.3</v>
      </c>
    </row>
    <row r="5">
      <c r="A5" s="4" t="inlineStr">
        <is>
          <t>Selling, general and administrative</t>
        </is>
      </c>
    </row>
    <row r="6">
      <c r="A6" s="3" t="inlineStr">
        <is>
          <t>Advertising Costs</t>
        </is>
      </c>
    </row>
    <row r="7">
      <c r="A7" s="4" t="inlineStr">
        <is>
          <t>Advertising expense</t>
        </is>
      </c>
      <c r="B7" s="5" t="n">
        <v>4.5</v>
      </c>
      <c r="C7" s="7" t="n">
        <v>5</v>
      </c>
      <c r="D7" s="5" t="n">
        <v>4.9</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Operating items, net (Details) - USD ($) $ in Thousands</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Other operating items, net</t>
        </is>
      </c>
      <c r="B4" s="7" t="n">
        <v>6711</v>
      </c>
      <c r="C4" s="7" t="n">
        <v>3112</v>
      </c>
      <c r="D4" s="7" t="n">
        <v>12</v>
      </c>
    </row>
    <row r="5">
      <c r="A5" s="4" t="inlineStr">
        <is>
          <t>Pre-opening expenses relating to the Monarch Black Hawk Expansion project</t>
        </is>
      </c>
      <c r="B5" s="6" t="n">
        <v>2800</v>
      </c>
      <c r="C5" s="6" t="n">
        <v>2500</v>
      </c>
    </row>
    <row r="6">
      <c r="A6" s="4" t="inlineStr">
        <is>
          <t>Professional service fees relating to our construction litigation</t>
        </is>
      </c>
      <c r="B6" s="6" t="n">
        <v>1600</v>
      </c>
      <c r="C6" s="6" t="n">
        <v>300</v>
      </c>
    </row>
    <row r="7">
      <c r="A7" s="4" t="inlineStr">
        <is>
          <t>Colorado legislation lobbing expenses</t>
        </is>
      </c>
      <c r="B7" s="6" t="n">
        <v>1400</v>
      </c>
    </row>
    <row r="8">
      <c r="A8" s="4" t="inlineStr">
        <is>
          <t>Expenses due to the COVID-19 pandemic</t>
        </is>
      </c>
      <c r="B8" s="6" t="n">
        <v>700</v>
      </c>
    </row>
    <row r="9">
      <c r="A9" s="4" t="inlineStr">
        <is>
          <t>Write off of Deferred Debt Issuance Cost</t>
        </is>
      </c>
      <c r="B9" s="6" t="n">
        <v>95</v>
      </c>
    </row>
    <row r="10">
      <c r="A10" s="4" t="inlineStr">
        <is>
          <t>Unamortized debt issuance cost write off and loss on disposal of assets</t>
        </is>
      </c>
      <c r="B10" s="7" t="n">
        <v>200</v>
      </c>
    </row>
    <row r="11">
      <c r="A11" s="4" t="inlineStr">
        <is>
          <t>professional service fees relating to a due diligence on an acquisition opportunity</t>
        </is>
      </c>
      <c r="C11" s="7" t="n">
        <v>3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 / shares shares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Basic (in shares)</t>
        </is>
      </c>
      <c r="B4" s="6" t="n">
        <v>18218</v>
      </c>
      <c r="C4" s="6" t="n">
        <v>18025</v>
      </c>
      <c r="D4" s="6" t="n">
        <v>17846</v>
      </c>
    </row>
    <row r="5">
      <c r="A5" s="4" t="inlineStr">
        <is>
          <t>Effect of dilutive stock options (in shares)</t>
        </is>
      </c>
      <c r="B5" s="6" t="n">
        <v>659</v>
      </c>
      <c r="C5" s="6" t="n">
        <v>659</v>
      </c>
      <c r="D5" s="6" t="n">
        <v>728</v>
      </c>
    </row>
    <row r="6">
      <c r="A6" s="4" t="inlineStr">
        <is>
          <t>Diluted (in shares)</t>
        </is>
      </c>
      <c r="B6" s="6" t="n">
        <v>18877</v>
      </c>
      <c r="C6" s="6" t="n">
        <v>18684</v>
      </c>
      <c r="D6" s="6" t="n">
        <v>18574</v>
      </c>
    </row>
    <row r="7">
      <c r="A7" s="3" t="inlineStr">
        <is>
          <t>Per Share Amount</t>
        </is>
      </c>
    </row>
    <row r="8">
      <c r="A8" s="4" t="inlineStr">
        <is>
          <t>Basic (in dollars per share)</t>
        </is>
      </c>
      <c r="B8" s="8" t="n">
        <v>1.3</v>
      </c>
      <c r="C8" s="8" t="n">
        <v>1.77</v>
      </c>
      <c r="D8" s="8" t="n">
        <v>1.91</v>
      </c>
    </row>
    <row r="9">
      <c r="A9" s="4" t="inlineStr">
        <is>
          <t>Effect of dilutive stock options (in dollars per share)</t>
        </is>
      </c>
      <c r="B9" s="9" t="n">
        <v>-0.05</v>
      </c>
      <c r="C9" s="9" t="n">
        <v>-0.07000000000000001</v>
      </c>
      <c r="D9" s="9" t="n">
        <v>-0.08</v>
      </c>
    </row>
    <row r="10">
      <c r="A10" s="4" t="inlineStr">
        <is>
          <t>Diluted (in dollars per share)</t>
        </is>
      </c>
      <c r="B10" s="8" t="n">
        <v>1.25</v>
      </c>
      <c r="C10" s="8" t="n">
        <v>1.7</v>
      </c>
      <c r="D10" s="8" t="n">
        <v>1.8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ntidilutive Options (Details) - Stock options - $ / shares shares in Thousands</t>
        </is>
      </c>
      <c r="B1" s="2" t="inlineStr">
        <is>
          <t>12 Months Ended</t>
        </is>
      </c>
    </row>
    <row r="2">
      <c r="B2" s="2" t="inlineStr">
        <is>
          <t>Dec. 31, 2020</t>
        </is>
      </c>
      <c r="C2" s="2" t="inlineStr">
        <is>
          <t>Dec. 31, 2019</t>
        </is>
      </c>
      <c r="D2" s="2" t="inlineStr">
        <is>
          <t>Dec. 31, 2018</t>
        </is>
      </c>
    </row>
    <row r="3">
      <c r="A3" s="3" t="inlineStr">
        <is>
          <t>Options not included in the computation of diluted earnings per share:</t>
        </is>
      </c>
    </row>
    <row r="4">
      <c r="A4" s="4" t="inlineStr">
        <is>
          <t>Excluded from the computation of diluted earnings per share (in shares)</t>
        </is>
      </c>
      <c r="B4" s="6" t="n">
        <v>1086244</v>
      </c>
      <c r="C4" s="6" t="n">
        <v>843980</v>
      </c>
      <c r="D4" s="6" t="n">
        <v>697968</v>
      </c>
    </row>
    <row r="5">
      <c r="A5" s="4" t="inlineStr">
        <is>
          <t>Minimum</t>
        </is>
      </c>
    </row>
    <row r="6">
      <c r="A6" s="3" t="inlineStr">
        <is>
          <t>Options not included in the computation of diluted earnings per share:</t>
        </is>
      </c>
    </row>
    <row r="7">
      <c r="A7" s="4" t="inlineStr">
        <is>
          <t>Weighted Average Proceeds per Share (in dollars per share)</t>
        </is>
      </c>
      <c r="B7" s="8" t="n">
        <v>43.09</v>
      </c>
      <c r="C7" s="8" t="n">
        <v>44.55</v>
      </c>
      <c r="D7" s="8" t="n">
        <v>39.82</v>
      </c>
    </row>
    <row r="8">
      <c r="A8" s="4" t="inlineStr">
        <is>
          <t>Maximum</t>
        </is>
      </c>
    </row>
    <row r="9">
      <c r="A9" s="3" t="inlineStr">
        <is>
          <t>Options not included in the computation of diluted earnings per share:</t>
        </is>
      </c>
    </row>
    <row r="10">
      <c r="A10" s="4" t="inlineStr">
        <is>
          <t>Weighted Average Proceeds per Share (in dollars per share)</t>
        </is>
      </c>
      <c r="B10" s="8" t="n">
        <v>85.68000000000001</v>
      </c>
      <c r="C10" s="8" t="n">
        <v>59.07</v>
      </c>
      <c r="D10" s="8" t="n">
        <v>47.8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Cloud Computing Arrangement Implementation Costs (Details) $ in Thousands</t>
        </is>
      </c>
      <c r="B1" s="2" t="inlineStr">
        <is>
          <t>12 Months Ended</t>
        </is>
      </c>
    </row>
    <row r="2">
      <c r="B2" s="2" t="inlineStr">
        <is>
          <t>Dec. 31, 2020USD ($)</t>
        </is>
      </c>
    </row>
    <row r="3">
      <c r="A3" s="3" t="inlineStr">
        <is>
          <t>SUMMARY OF SIGNIFICANT ACCOUNTING POLICIES</t>
        </is>
      </c>
    </row>
    <row r="4">
      <c r="A4" s="4" t="inlineStr">
        <is>
          <t>Hosting Arrangement, Service Contract, Description</t>
        </is>
      </c>
      <c r="B4" s="4" t="inlineStr">
        <is>
          <t>The implementation costs incurred for setup fees in a hosting arrangement that is a service contract should be presented as a prepaid asset in the balance sheet and expensed over the term of the hosting arrangement to the same line item in the statement of income as the costs related to the hosting fees, with costs incurred for integration with on premise software being capitalized as intangible assets and being amortized over the term of the arrangement.</t>
        </is>
      </c>
    </row>
    <row r="5">
      <c r="A5" s="4" t="inlineStr">
        <is>
          <t>CCA implementation costs</t>
        </is>
      </c>
      <c r="B5" s="7" t="n">
        <v>62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ACCOUNTS RECEIVABLE (Details) - USD ($) $ in Thousands</t>
        </is>
      </c>
      <c r="B1" s="2" t="inlineStr">
        <is>
          <t>12 Months Ended</t>
        </is>
      </c>
    </row>
    <row r="2">
      <c r="B2" s="2" t="inlineStr">
        <is>
          <t>Dec. 31, 2020</t>
        </is>
      </c>
      <c r="C2" s="2" t="inlineStr">
        <is>
          <t>Dec. 31, 2019</t>
        </is>
      </c>
      <c r="D2" s="2" t="inlineStr">
        <is>
          <t>Dec. 31, 2018</t>
        </is>
      </c>
    </row>
    <row r="3">
      <c r="A3" s="3" t="inlineStr">
        <is>
          <t>Accounts receivable</t>
        </is>
      </c>
    </row>
    <row r="4">
      <c r="A4" s="4" t="inlineStr">
        <is>
          <t>Accounts receivable, gross</t>
        </is>
      </c>
      <c r="B4" s="7" t="n">
        <v>3847</v>
      </c>
      <c r="C4" s="7" t="n">
        <v>5558</v>
      </c>
    </row>
    <row r="5">
      <c r="A5" s="4" t="inlineStr">
        <is>
          <t>Less allowance for doubtful accounts</t>
        </is>
      </c>
      <c r="B5" s="6" t="n">
        <v>-111</v>
      </c>
      <c r="C5" s="6" t="n">
        <v>-100</v>
      </c>
    </row>
    <row r="6">
      <c r="A6" s="4" t="inlineStr">
        <is>
          <t>Accounts receivable, net</t>
        </is>
      </c>
      <c r="B6" s="6" t="n">
        <v>3736</v>
      </c>
      <c r="C6" s="6" t="n">
        <v>5458</v>
      </c>
    </row>
    <row r="7">
      <c r="A7" s="4" t="inlineStr">
        <is>
          <t>Bad debt expense</t>
        </is>
      </c>
      <c r="B7" s="6" t="n">
        <v>159</v>
      </c>
      <c r="C7" s="6" t="n">
        <v>189</v>
      </c>
      <c r="D7" s="7" t="n">
        <v>93</v>
      </c>
    </row>
    <row r="8">
      <c r="A8" s="4" t="inlineStr">
        <is>
          <t>Casino</t>
        </is>
      </c>
    </row>
    <row r="9">
      <c r="A9" s="3" t="inlineStr">
        <is>
          <t>Accounts receivable</t>
        </is>
      </c>
    </row>
    <row r="10">
      <c r="A10" s="4" t="inlineStr">
        <is>
          <t>Accounts receivable, gross</t>
        </is>
      </c>
      <c r="B10" s="6" t="n">
        <v>2701</v>
      </c>
      <c r="C10" s="6" t="n">
        <v>3599</v>
      </c>
    </row>
    <row r="11">
      <c r="A11" s="4" t="inlineStr">
        <is>
          <t>Hotel</t>
        </is>
      </c>
    </row>
    <row r="12">
      <c r="A12" s="3" t="inlineStr">
        <is>
          <t>Accounts receivable</t>
        </is>
      </c>
    </row>
    <row r="13">
      <c r="A13" s="4" t="inlineStr">
        <is>
          <t>Accounts receivable, gross</t>
        </is>
      </c>
      <c r="B13" s="6" t="n">
        <v>510</v>
      </c>
      <c r="C13" s="6" t="n">
        <v>1445</v>
      </c>
    </row>
    <row r="14">
      <c r="A14" s="4" t="inlineStr">
        <is>
          <t>Other</t>
        </is>
      </c>
    </row>
    <row r="15">
      <c r="A15" s="3" t="inlineStr">
        <is>
          <t>Accounts receivable</t>
        </is>
      </c>
    </row>
    <row r="16">
      <c r="A16" s="4" t="inlineStr">
        <is>
          <t>Accounts receivable, gross</t>
        </is>
      </c>
      <c r="B16" s="7" t="n">
        <v>636</v>
      </c>
      <c r="C16" s="7" t="n">
        <v>51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par value (in dollars per share)</t>
        </is>
      </c>
      <c r="B3" s="8" t="n">
        <v>0.01</v>
      </c>
      <c r="C3" s="8" t="n">
        <v>0.01</v>
      </c>
    </row>
    <row r="4">
      <c r="A4" s="4" t="inlineStr">
        <is>
          <t>Preferred stock, shares authorized</t>
        </is>
      </c>
      <c r="B4" s="6" t="n">
        <v>10000000</v>
      </c>
      <c r="C4" s="6" t="n">
        <v>10000000</v>
      </c>
    </row>
    <row r="5">
      <c r="A5" s="4" t="inlineStr">
        <is>
          <t>Preferred stock, shares issued</t>
        </is>
      </c>
      <c r="B5" s="6" t="n">
        <v>0</v>
      </c>
      <c r="C5" s="6" t="n">
        <v>0</v>
      </c>
    </row>
    <row r="6">
      <c r="A6" s="4" t="inlineStr">
        <is>
          <t>Common stock, par value (in dollars per share)</t>
        </is>
      </c>
      <c r="B6" s="8" t="n">
        <v>0.01</v>
      </c>
      <c r="C6" s="8" t="n">
        <v>0.01</v>
      </c>
    </row>
    <row r="7">
      <c r="A7" s="4" t="inlineStr">
        <is>
          <t>Common stock, shares authorized</t>
        </is>
      </c>
      <c r="B7" s="6" t="n">
        <v>30000000</v>
      </c>
      <c r="C7" s="6" t="n">
        <v>30000000</v>
      </c>
    </row>
    <row r="8">
      <c r="A8" s="4" t="inlineStr">
        <is>
          <t>Common stock, shares issued</t>
        </is>
      </c>
      <c r="B8" s="6" t="n">
        <v>19096300</v>
      </c>
      <c r="C8" s="6" t="n">
        <v>19096300</v>
      </c>
    </row>
    <row r="9">
      <c r="A9" s="4" t="inlineStr">
        <is>
          <t>Common stock, shares outstanding</t>
        </is>
      </c>
      <c r="B9" s="6" t="n">
        <v>18426130</v>
      </c>
      <c r="C9" s="6" t="n">
        <v>18141383</v>
      </c>
    </row>
    <row r="10">
      <c r="A10" s="4" t="inlineStr">
        <is>
          <t>Treasury stock, shares</t>
        </is>
      </c>
      <c r="B10" s="6" t="n">
        <v>670170</v>
      </c>
      <c r="C10" s="6" t="n">
        <v>9549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GOODWILL AND INTANGIBLE ASSETS - Carrying Amount and Intangible Weighted Average Life (Details) - USD ($) $ in Thousands</t>
        </is>
      </c>
      <c r="B1" s="2" t="inlineStr">
        <is>
          <t>12 Months Ended</t>
        </is>
      </c>
    </row>
    <row r="2">
      <c r="B2" s="2" t="inlineStr">
        <is>
          <t>Dec. 31, 2020</t>
        </is>
      </c>
      <c r="C2" s="2" t="inlineStr">
        <is>
          <t>Dec. 31, 2019</t>
        </is>
      </c>
      <c r="D2" s="2" t="inlineStr">
        <is>
          <t>Dec. 31, 2018</t>
        </is>
      </c>
    </row>
    <row r="3">
      <c r="A3" s="3" t="inlineStr">
        <is>
          <t>Business Combination, Goodwill [Abstract]</t>
        </is>
      </c>
    </row>
    <row r="4">
      <c r="A4" s="4" t="inlineStr">
        <is>
          <t>Amount of goodwill recorded</t>
        </is>
      </c>
      <c r="B4" s="7" t="n">
        <v>25111</v>
      </c>
      <c r="C4" s="7" t="n">
        <v>25111</v>
      </c>
    </row>
    <row r="5">
      <c r="A5" s="3" t="inlineStr">
        <is>
          <t>Finite-Lived Intangible Assets</t>
        </is>
      </c>
    </row>
    <row r="6">
      <c r="A6" s="4" t="inlineStr">
        <is>
          <t>Total Intangible assets</t>
        </is>
      </c>
      <c r="B6" s="6" t="n">
        <v>11111</v>
      </c>
      <c r="C6" s="6" t="n">
        <v>10490</v>
      </c>
    </row>
    <row r="7">
      <c r="A7" s="4" t="inlineStr">
        <is>
          <t>Less accumulated amortization</t>
        </is>
      </c>
      <c r="B7" s="6" t="n">
        <v>-10138</v>
      </c>
      <c r="C7" s="6" t="n">
        <v>-8952</v>
      </c>
    </row>
    <row r="8">
      <c r="A8" s="4" t="inlineStr">
        <is>
          <t>Intangible assets, net</t>
        </is>
      </c>
      <c r="B8" s="7" t="n">
        <v>973</v>
      </c>
      <c r="C8" s="7" t="n">
        <v>1538</v>
      </c>
    </row>
    <row r="9">
      <c r="A9" s="4" t="inlineStr">
        <is>
          <t>Weighted-average life</t>
        </is>
      </c>
      <c r="B9" s="4" t="inlineStr">
        <is>
          <t>7 months 6 days</t>
        </is>
      </c>
      <c r="C9" s="4" t="inlineStr">
        <is>
          <t>1 year 3 months 18 days</t>
        </is>
      </c>
    </row>
    <row r="10">
      <c r="A10" s="4" t="inlineStr">
        <is>
          <t>Amortization expense</t>
        </is>
      </c>
      <c r="B10" s="7" t="n">
        <v>1200</v>
      </c>
      <c r="C10" s="7" t="n">
        <v>1200</v>
      </c>
      <c r="D10" s="7" t="n">
        <v>12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Customer Lists Valuation (Details) - USD ($) $ in Thousands</t>
        </is>
      </c>
      <c r="B1" s="2" t="inlineStr">
        <is>
          <t>3 Months Ended</t>
        </is>
      </c>
      <c r="C1" s="2" t="inlineStr">
        <is>
          <t>12 Months Ended</t>
        </is>
      </c>
    </row>
    <row r="2">
      <c r="B2" s="2" t="inlineStr">
        <is>
          <t>Dec. 31, 2020</t>
        </is>
      </c>
      <c r="C2" s="2" t="inlineStr">
        <is>
          <t>Dec. 31, 2020</t>
        </is>
      </c>
      <c r="D2" s="2" t="inlineStr">
        <is>
          <t>Dec. 31, 2019</t>
        </is>
      </c>
    </row>
    <row r="3">
      <c r="A3" s="3" t="inlineStr">
        <is>
          <t>Valuation</t>
        </is>
      </c>
    </row>
    <row r="4">
      <c r="A4" s="4" t="inlineStr">
        <is>
          <t>Total Intangible assets</t>
        </is>
      </c>
      <c r="B4" s="7" t="n">
        <v>11111</v>
      </c>
      <c r="C4" s="7" t="n">
        <v>11111</v>
      </c>
      <c r="D4" s="7" t="n">
        <v>10490</v>
      </c>
    </row>
    <row r="5">
      <c r="A5" s="4" t="inlineStr">
        <is>
          <t>CCA implementation costs</t>
        </is>
      </c>
      <c r="C5" s="6" t="n">
        <v>622</v>
      </c>
    </row>
    <row r="6">
      <c r="A6" s="4" t="inlineStr">
        <is>
          <t>Intangible assets, net</t>
        </is>
      </c>
      <c r="B6" s="6" t="n">
        <v>973</v>
      </c>
      <c r="C6" s="6" t="n">
        <v>973</v>
      </c>
      <c r="D6" s="6" t="n">
        <v>1538</v>
      </c>
    </row>
    <row r="7">
      <c r="A7" s="4" t="inlineStr">
        <is>
          <t>Customer Relationships</t>
        </is>
      </c>
    </row>
    <row r="8">
      <c r="A8" s="3" t="inlineStr">
        <is>
          <t>Valuation</t>
        </is>
      </c>
    </row>
    <row r="9">
      <c r="A9" s="4" t="inlineStr">
        <is>
          <t>Total Intangible assets</t>
        </is>
      </c>
      <c r="B9" s="6" t="n">
        <v>10500</v>
      </c>
      <c r="C9" s="7" t="n">
        <v>10500</v>
      </c>
    </row>
    <row r="10">
      <c r="A10" s="4" t="inlineStr">
        <is>
          <t>Useful life of finite-lived intangible assets</t>
        </is>
      </c>
      <c r="C10" s="4" t="inlineStr">
        <is>
          <t>9 years</t>
        </is>
      </c>
    </row>
    <row r="11">
      <c r="A11" s="4" t="inlineStr">
        <is>
          <t>Intangible assets, net</t>
        </is>
      </c>
      <c r="B11" s="6" t="n">
        <v>400</v>
      </c>
      <c r="C11" s="7" t="n">
        <v>400</v>
      </c>
      <c r="D11" s="7" t="n">
        <v>1500</v>
      </c>
    </row>
    <row r="12">
      <c r="A12" s="4" t="inlineStr">
        <is>
          <t>Cloud Computing Arrangement (CCA)</t>
        </is>
      </c>
    </row>
    <row r="13">
      <c r="A13" s="3" t="inlineStr">
        <is>
          <t>Valuation</t>
        </is>
      </c>
    </row>
    <row r="14">
      <c r="A14" s="4" t="inlineStr">
        <is>
          <t>CCA implementation costs</t>
        </is>
      </c>
      <c r="B14" s="7" t="n">
        <v>622</v>
      </c>
    </row>
    <row r="15">
      <c r="A15" s="4" t="inlineStr">
        <is>
          <t>Useful life of finite-lived intangible assets</t>
        </is>
      </c>
      <c r="B15"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Thousands</t>
        </is>
      </c>
      <c r="B1" s="2" t="inlineStr">
        <is>
          <t>Dec. 31, 2020</t>
        </is>
      </c>
      <c r="C1" s="2" t="inlineStr">
        <is>
          <t>Dec. 31, 2019</t>
        </is>
      </c>
    </row>
    <row r="2">
      <c r="A2" s="3" t="inlineStr">
        <is>
          <t>Estimated amortization expense</t>
        </is>
      </c>
    </row>
    <row r="3">
      <c r="A3" s="4" t="inlineStr">
        <is>
          <t>2021</t>
        </is>
      </c>
      <c r="B3" s="7" t="n">
        <v>497</v>
      </c>
    </row>
    <row r="4">
      <c r="A4" s="4" t="inlineStr">
        <is>
          <t>2022</t>
        </is>
      </c>
      <c r="B4" s="6" t="n">
        <v>124</v>
      </c>
    </row>
    <row r="5">
      <c r="A5" s="4" t="inlineStr">
        <is>
          <t>2023</t>
        </is>
      </c>
      <c r="B5" s="6" t="n">
        <v>124</v>
      </c>
    </row>
    <row r="6">
      <c r="A6" s="4" t="inlineStr">
        <is>
          <t>2024</t>
        </is>
      </c>
      <c r="B6" s="6" t="n">
        <v>124</v>
      </c>
    </row>
    <row r="7">
      <c r="A7" s="4" t="inlineStr">
        <is>
          <t>2025</t>
        </is>
      </c>
      <c r="B7" s="6" t="n">
        <v>104</v>
      </c>
    </row>
    <row r="8">
      <c r="A8" s="4" t="inlineStr">
        <is>
          <t>Intangible assets, net</t>
        </is>
      </c>
      <c r="B8" s="7" t="n">
        <v>973</v>
      </c>
      <c r="C8" s="7" t="n">
        <v>15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EXPENSES</t>
        </is>
      </c>
    </row>
    <row r="3">
      <c r="A3" s="4" t="inlineStr">
        <is>
          <t>Accrued salaries, wages and related benefits</t>
        </is>
      </c>
      <c r="B3" s="7" t="n">
        <v>9833</v>
      </c>
      <c r="C3" s="7" t="n">
        <v>8772</v>
      </c>
    </row>
    <row r="4">
      <c r="A4" s="4" t="inlineStr">
        <is>
          <t>Progressive slot machine and other gaming accruals</t>
        </is>
      </c>
      <c r="B4" s="6" t="n">
        <v>16699</v>
      </c>
      <c r="C4" s="6" t="n">
        <v>16634</v>
      </c>
    </row>
    <row r="5">
      <c r="A5" s="4" t="inlineStr">
        <is>
          <t>Accrued gaming taxes</t>
        </is>
      </c>
      <c r="B5" s="6" t="n">
        <v>2774</v>
      </c>
      <c r="C5" s="6" t="n">
        <v>2999</v>
      </c>
    </row>
    <row r="6">
      <c r="A6" s="4" t="inlineStr">
        <is>
          <t>Accrued interest</t>
        </is>
      </c>
      <c r="B6" s="6" t="n">
        <v>14</v>
      </c>
      <c r="C6" s="6" t="n">
        <v>125</v>
      </c>
    </row>
    <row r="7">
      <c r="A7" s="4" t="inlineStr">
        <is>
          <t>Other accrued liabilities</t>
        </is>
      </c>
      <c r="B7" s="6" t="n">
        <v>5385</v>
      </c>
      <c r="C7" s="6" t="n">
        <v>5579</v>
      </c>
    </row>
    <row r="8">
      <c r="A8" s="4" t="inlineStr">
        <is>
          <t>Accrued expenses</t>
        </is>
      </c>
      <c r="B8" s="7" t="n">
        <v>34705</v>
      </c>
      <c r="C8" s="7" t="n">
        <v>341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26" customWidth="1" min="2" max="2"/>
    <col width="26" customWidth="1" min="3" max="3"/>
    <col width="14" customWidth="1" min="4" max="4"/>
  </cols>
  <sheetData>
    <row r="1">
      <c r="A1" s="1" t="inlineStr">
        <is>
          <t>ACCOUNTING FOR LEASES - Narrative (Details) - USD ($) $ in Thousands</t>
        </is>
      </c>
      <c r="B1" s="2" t="inlineStr">
        <is>
          <t>12 Months Ended</t>
        </is>
      </c>
    </row>
    <row r="2">
      <c r="B2" s="2" t="inlineStr">
        <is>
          <t>Dec. 31, 2020</t>
        </is>
      </c>
      <c r="C2" s="2" t="inlineStr">
        <is>
          <t>Dec. 31, 2019</t>
        </is>
      </c>
      <c r="D2" s="2" t="inlineStr">
        <is>
          <t>Jan. 01, 2019</t>
        </is>
      </c>
    </row>
    <row r="3">
      <c r="A3" s="3" t="inlineStr">
        <is>
          <t>Lease terms</t>
        </is>
      </c>
    </row>
    <row r="4">
      <c r="A4" s="4" t="inlineStr">
        <is>
          <t>Right of use assets</t>
        </is>
      </c>
      <c r="B4" s="7" t="n">
        <v>14784</v>
      </c>
      <c r="C4" s="7" t="n">
        <v>15574</v>
      </c>
    </row>
    <row r="5">
      <c r="A5" s="4" t="inlineStr">
        <is>
          <t>Short-term lease liability</t>
        </is>
      </c>
      <c r="B5" s="6" t="n">
        <v>813</v>
      </c>
      <c r="C5" s="6" t="n">
        <v>791</v>
      </c>
    </row>
    <row r="6">
      <c r="A6" s="4" t="inlineStr">
        <is>
          <t>Long-term lease liability</t>
        </is>
      </c>
      <c r="B6" s="7" t="n">
        <v>13984</v>
      </c>
      <c r="C6" s="7" t="n">
        <v>14797</v>
      </c>
    </row>
    <row r="7">
      <c r="A7" s="4" t="inlineStr">
        <is>
          <t>Lease, Practical Expedients, Package [true false]</t>
        </is>
      </c>
      <c r="B7" s="4" t="inlineStr">
        <is>
          <t>true</t>
        </is>
      </c>
    </row>
    <row r="8">
      <c r="A8" s="4" t="inlineStr">
        <is>
          <t>Weighted-average incremental borrowing rate of operating leases</t>
        </is>
      </c>
      <c r="B8" s="4" t="inlineStr">
        <is>
          <t>4.33%</t>
        </is>
      </c>
    </row>
    <row r="9">
      <c r="A9" s="4" t="inlineStr">
        <is>
          <t>weighted-average remaining lease term</t>
        </is>
      </c>
      <c r="B9" s="4" t="inlineStr">
        <is>
          <t>21 years 2 months 12 days</t>
        </is>
      </c>
      <c r="C9" s="4" t="inlineStr">
        <is>
          <t>21 years 8 months 12 days</t>
        </is>
      </c>
    </row>
    <row r="10">
      <c r="A10" s="4" t="inlineStr">
        <is>
          <t>Cash paid related to operating leases</t>
        </is>
      </c>
      <c r="B10" s="7" t="n">
        <v>1400</v>
      </c>
      <c r="C10" s="7" t="n">
        <v>1500</v>
      </c>
    </row>
    <row r="11">
      <c r="A11" s="4" t="inlineStr">
        <is>
          <t>ASU 2016-02 | Transition adjustment</t>
        </is>
      </c>
    </row>
    <row r="12">
      <c r="A12" s="3" t="inlineStr">
        <is>
          <t>Lease terms</t>
        </is>
      </c>
    </row>
    <row r="13">
      <c r="A13" s="4" t="inlineStr">
        <is>
          <t>Right of use assets</t>
        </is>
      </c>
      <c r="D13" s="7" t="n">
        <v>16400</v>
      </c>
    </row>
    <row r="14">
      <c r="A14" s="4" t="inlineStr">
        <is>
          <t>Short-term lease liability</t>
        </is>
      </c>
      <c r="D14" s="6" t="n">
        <v>900</v>
      </c>
    </row>
    <row r="15">
      <c r="A15" s="4" t="inlineStr">
        <is>
          <t>Long-term lease liability</t>
        </is>
      </c>
      <c r="D15" s="7" t="n">
        <v>15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COUNTING FOR LEASES - Lease costs (Details) - USD ($) $ in Thousands</t>
        </is>
      </c>
      <c r="B1" s="2" t="inlineStr">
        <is>
          <t>12 Months Ended</t>
        </is>
      </c>
    </row>
    <row r="2">
      <c r="B2" s="2" t="inlineStr">
        <is>
          <t>Dec. 31, 2020</t>
        </is>
      </c>
      <c r="C2" s="2" t="inlineStr">
        <is>
          <t>Dec. 31, 2019</t>
        </is>
      </c>
    </row>
    <row r="3">
      <c r="A3" s="3" t="inlineStr">
        <is>
          <t>ACCOUNTING FOR LEASES</t>
        </is>
      </c>
    </row>
    <row r="4">
      <c r="A4" s="4" t="inlineStr">
        <is>
          <t>Short-term lease costs</t>
        </is>
      </c>
      <c r="B4" s="7" t="n">
        <v>451</v>
      </c>
      <c r="C4" s="7" t="n">
        <v>339</v>
      </c>
    </row>
    <row r="5">
      <c r="A5" s="4" t="inlineStr">
        <is>
          <t>Long-term lease costs</t>
        </is>
      </c>
      <c r="B5" s="6" t="n">
        <v>1444</v>
      </c>
      <c r="C5" s="6" t="n">
        <v>1485</v>
      </c>
    </row>
    <row r="6">
      <c r="A6" s="4" t="inlineStr">
        <is>
          <t>Total lease costs</t>
        </is>
      </c>
      <c r="B6" s="7" t="n">
        <v>1895</v>
      </c>
      <c r="C6" s="7" t="n">
        <v>18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LEASES - Undiscounted cash flow operating lease liability (Details) - USD ($) $ in Thousands</t>
        </is>
      </c>
      <c r="B1" s="2" t="inlineStr">
        <is>
          <t>Dec. 31, 2020</t>
        </is>
      </c>
      <c r="C1" s="2" t="inlineStr">
        <is>
          <t>Dec. 31, 2019</t>
        </is>
      </c>
    </row>
    <row r="2">
      <c r="A2" s="3" t="inlineStr">
        <is>
          <t>ACCOUNTING FOR LEASES</t>
        </is>
      </c>
    </row>
    <row r="3">
      <c r="A3" s="4" t="inlineStr">
        <is>
          <t>2021</t>
        </is>
      </c>
      <c r="B3" s="7" t="n">
        <v>1432</v>
      </c>
    </row>
    <row r="4">
      <c r="A4" s="4" t="inlineStr">
        <is>
          <t>2022</t>
        </is>
      </c>
      <c r="B4" s="6" t="n">
        <v>1078</v>
      </c>
    </row>
    <row r="5">
      <c r="A5" s="4" t="inlineStr">
        <is>
          <t>2023</t>
        </is>
      </c>
      <c r="B5" s="6" t="n">
        <v>1072</v>
      </c>
    </row>
    <row r="6">
      <c r="A6" s="4" t="inlineStr">
        <is>
          <t>2024</t>
        </is>
      </c>
      <c r="B6" s="6" t="n">
        <v>1072</v>
      </c>
    </row>
    <row r="7">
      <c r="A7" s="4" t="inlineStr">
        <is>
          <t>2025</t>
        </is>
      </c>
      <c r="B7" s="6" t="n">
        <v>1072</v>
      </c>
    </row>
    <row r="8">
      <c r="A8" s="4" t="inlineStr">
        <is>
          <t>Thereafter</t>
        </is>
      </c>
      <c r="B8" s="6" t="n">
        <v>16940</v>
      </c>
    </row>
    <row r="9">
      <c r="A9" s="4" t="inlineStr">
        <is>
          <t>Total minimum lease payments</t>
        </is>
      </c>
      <c r="B9" s="6" t="n">
        <v>22666</v>
      </c>
    </row>
    <row r="10">
      <c r="A10" s="4" t="inlineStr">
        <is>
          <t>Less: amount of lease payment representing interest</t>
        </is>
      </c>
      <c r="B10" s="6" t="n">
        <v>-7869</v>
      </c>
    </row>
    <row r="11">
      <c r="A11" s="4" t="inlineStr">
        <is>
          <t>Present value of future minimum payments</t>
        </is>
      </c>
      <c r="B11" s="6" t="n">
        <v>14797</v>
      </c>
    </row>
    <row r="12">
      <c r="A12" s="4" t="inlineStr">
        <is>
          <t>Less: current obligations under leases</t>
        </is>
      </c>
      <c r="B12" s="6" t="n">
        <v>-813</v>
      </c>
      <c r="C12" s="7" t="n">
        <v>-791</v>
      </c>
    </row>
    <row r="13">
      <c r="A13" s="4" t="inlineStr">
        <is>
          <t>Long-term lease obligations</t>
        </is>
      </c>
      <c r="B13" s="7" t="n">
        <v>13984</v>
      </c>
      <c r="C13" s="7" t="n">
        <v>147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LONG-TERM DEBT (Details) $ in Thousands</t>
        </is>
      </c>
      <c r="B1" s="2" t="inlineStr">
        <is>
          <t>Sep. 03, 2020USD ($)</t>
        </is>
      </c>
      <c r="C1" s="2" t="inlineStr">
        <is>
          <t>Dec. 31, 2020USD ($)</t>
        </is>
      </c>
      <c r="D1" s="2" t="inlineStr">
        <is>
          <t>Dec. 31, 2019USD ($)</t>
        </is>
      </c>
    </row>
    <row r="2">
      <c r="A2" s="3" t="inlineStr">
        <is>
          <t>Long-term debt</t>
        </is>
      </c>
    </row>
    <row r="3">
      <c r="A3" s="4" t="inlineStr">
        <is>
          <t>Long-term debt, net</t>
        </is>
      </c>
      <c r="C3" s="7" t="n">
        <v>167162</v>
      </c>
      <c r="D3" s="7" t="n">
        <v>175415</v>
      </c>
    </row>
    <row r="4">
      <c r="A4" s="4" t="inlineStr">
        <is>
          <t>Outstanding loan amount</t>
        </is>
      </c>
      <c r="C4" s="6" t="n">
        <v>2800</v>
      </c>
    </row>
    <row r="5">
      <c r="A5" s="4" t="inlineStr">
        <is>
          <t>Mandatory principal payment</t>
        </is>
      </c>
      <c r="C5" s="6" t="n">
        <v>12500</v>
      </c>
    </row>
    <row r="6">
      <c r="A6" s="4" t="inlineStr">
        <is>
          <t>Money Market Funds</t>
        </is>
      </c>
    </row>
    <row r="7">
      <c r="A7" s="3" t="inlineStr">
        <is>
          <t>Long-term debt</t>
        </is>
      </c>
    </row>
    <row r="8">
      <c r="A8" s="4" t="inlineStr">
        <is>
          <t>Cash</t>
        </is>
      </c>
      <c r="C8" s="7" t="n">
        <v>2000</v>
      </c>
    </row>
    <row r="9">
      <c r="A9" s="4" t="inlineStr">
        <is>
          <t>Minimum</t>
        </is>
      </c>
    </row>
    <row r="10">
      <c r="A10" s="3" t="inlineStr">
        <is>
          <t>Long-term debt</t>
        </is>
      </c>
    </row>
    <row r="11">
      <c r="A11" s="4" t="inlineStr">
        <is>
          <t>Commitment fees</t>
        </is>
      </c>
      <c r="C11" s="4" t="inlineStr">
        <is>
          <t>0.35%</t>
        </is>
      </c>
    </row>
    <row r="12">
      <c r="A12" s="4" t="inlineStr">
        <is>
          <t>Maximum</t>
        </is>
      </c>
    </row>
    <row r="13">
      <c r="A13" s="3" t="inlineStr">
        <is>
          <t>Long-term debt</t>
        </is>
      </c>
    </row>
    <row r="14">
      <c r="A14" s="4" t="inlineStr">
        <is>
          <t>Commitment fees</t>
        </is>
      </c>
      <c r="C14" s="4" t="inlineStr">
        <is>
          <t>0.575%</t>
        </is>
      </c>
    </row>
    <row r="15">
      <c r="A15" s="4" t="inlineStr">
        <is>
          <t>Revolving credit facility</t>
        </is>
      </c>
    </row>
    <row r="16">
      <c r="A16" s="3" t="inlineStr">
        <is>
          <t>Long-term debt</t>
        </is>
      </c>
    </row>
    <row r="17">
      <c r="A17" s="4" t="inlineStr">
        <is>
          <t>Maximum borrowing capacity</t>
        </is>
      </c>
      <c r="B17" s="7" t="n">
        <v>250000</v>
      </c>
      <c r="C17" s="7" t="n">
        <v>75000</v>
      </c>
    </row>
    <row r="18">
      <c r="A18" s="4" t="inlineStr">
        <is>
          <t>Amount outstanding</t>
        </is>
      </c>
      <c r="C18" s="6" t="n">
        <v>182500</v>
      </c>
    </row>
    <row r="19">
      <c r="A19" s="4" t="inlineStr">
        <is>
          <t>Remaining available borrowings</t>
        </is>
      </c>
      <c r="C19" s="6" t="n">
        <v>70000</v>
      </c>
    </row>
    <row r="20">
      <c r="A20" s="4" t="inlineStr">
        <is>
          <t>Amount drawn under the facility</t>
        </is>
      </c>
      <c r="C20" s="7" t="n">
        <v>0</v>
      </c>
    </row>
    <row r="21">
      <c r="A21" s="4" t="inlineStr">
        <is>
          <t>Total leverage ratio</t>
        </is>
      </c>
      <c r="C21" s="10" t="n">
        <v>2.6</v>
      </c>
    </row>
    <row r="22">
      <c r="A22" s="4" t="inlineStr">
        <is>
          <t>Fixed charge coverage ratio</t>
        </is>
      </c>
      <c r="C22" s="10" t="n">
        <v>5.6</v>
      </c>
    </row>
    <row r="23">
      <c r="A23" s="4" t="inlineStr">
        <is>
          <t>Revolving credit facility | Minimum</t>
        </is>
      </c>
    </row>
    <row r="24">
      <c r="A24" s="3" t="inlineStr">
        <is>
          <t>Long-term debt</t>
        </is>
      </c>
    </row>
    <row r="25">
      <c r="A25" s="4" t="inlineStr">
        <is>
          <t>Fixed charge coverage ratio</t>
        </is>
      </c>
      <c r="C25" s="9" t="n">
        <v>1.15</v>
      </c>
    </row>
    <row r="26">
      <c r="A26" s="4" t="inlineStr">
        <is>
          <t>Additional borrowing capacity</t>
        </is>
      </c>
      <c r="C26" s="7" t="n">
        <v>15000</v>
      </c>
    </row>
    <row r="27">
      <c r="A27" s="4" t="inlineStr">
        <is>
          <t>Integral multiple additional borrowing capacity</t>
        </is>
      </c>
      <c r="C27" s="7" t="n">
        <v>1000</v>
      </c>
    </row>
    <row r="28">
      <c r="A28" s="4" t="inlineStr">
        <is>
          <t>Revolving credit facility | Minimum | LIBOR</t>
        </is>
      </c>
    </row>
    <row r="29">
      <c r="A29" s="3" t="inlineStr">
        <is>
          <t>Long-term debt</t>
        </is>
      </c>
    </row>
    <row r="30">
      <c r="A30" s="4" t="inlineStr">
        <is>
          <t>Percentage points added to the reference rate</t>
        </is>
      </c>
      <c r="C30" s="4" t="inlineStr">
        <is>
          <t>1.75%</t>
        </is>
      </c>
    </row>
    <row r="31">
      <c r="A31" s="4" t="inlineStr">
        <is>
          <t>Revolving credit facility | Minimum | Base Rate</t>
        </is>
      </c>
    </row>
    <row r="32">
      <c r="A32" s="3" t="inlineStr">
        <is>
          <t>Long-term debt</t>
        </is>
      </c>
    </row>
    <row r="33">
      <c r="A33" s="4" t="inlineStr">
        <is>
          <t>Percentage points added to the reference rate</t>
        </is>
      </c>
      <c r="C33" s="4" t="inlineStr">
        <is>
          <t>0.75%</t>
        </is>
      </c>
    </row>
    <row r="34">
      <c r="A34" s="4" t="inlineStr">
        <is>
          <t>Revolving credit facility | Maximum</t>
        </is>
      </c>
    </row>
    <row r="35">
      <c r="A35" s="3" t="inlineStr">
        <is>
          <t>Long-term debt</t>
        </is>
      </c>
    </row>
    <row r="36">
      <c r="A36" s="4" t="inlineStr">
        <is>
          <t>Total leverage ratio</t>
        </is>
      </c>
      <c r="C36" s="9" t="n">
        <v>4.75</v>
      </c>
    </row>
    <row r="37">
      <c r="A37" s="4" t="inlineStr">
        <is>
          <t>Revolving credit facility | Maximum | LIBOR</t>
        </is>
      </c>
    </row>
    <row r="38">
      <c r="A38" s="3" t="inlineStr">
        <is>
          <t>Long-term debt</t>
        </is>
      </c>
    </row>
    <row r="39">
      <c r="A39" s="4" t="inlineStr">
        <is>
          <t>Percentage points added to the reference rate</t>
        </is>
      </c>
      <c r="C39" s="4" t="inlineStr">
        <is>
          <t>3.25%</t>
        </is>
      </c>
    </row>
    <row r="40">
      <c r="A40" s="4" t="inlineStr">
        <is>
          <t>Revolving credit facility | Maximum | Base Rate</t>
        </is>
      </c>
    </row>
    <row r="41">
      <c r="A41" s="3" t="inlineStr">
        <is>
          <t>Long-term debt</t>
        </is>
      </c>
    </row>
    <row r="42">
      <c r="A42" s="4" t="inlineStr">
        <is>
          <t>Percentage points added to the reference rate</t>
        </is>
      </c>
      <c r="C42" s="4" t="inlineStr">
        <is>
          <t>2.25%</t>
        </is>
      </c>
    </row>
    <row r="43">
      <c r="A43" s="4" t="inlineStr">
        <is>
          <t>Amended Credit Facility | LIBOR</t>
        </is>
      </c>
    </row>
    <row r="44">
      <c r="A44" s="3" t="inlineStr">
        <is>
          <t>Long-term debt</t>
        </is>
      </c>
    </row>
    <row r="45">
      <c r="A45" s="4" t="inlineStr">
        <is>
          <t>Percentage points added to the reference rate</t>
        </is>
      </c>
      <c r="C45" s="4" t="inlineStr">
        <is>
          <t>2.25%</t>
        </is>
      </c>
    </row>
    <row r="46">
      <c r="A46" s="4" t="inlineStr">
        <is>
          <t>Fourth Amended Credit Facility</t>
        </is>
      </c>
    </row>
    <row r="47">
      <c r="A47" s="3" t="inlineStr">
        <is>
          <t>Long-term debt</t>
        </is>
      </c>
    </row>
    <row r="48">
      <c r="A48" s="4" t="inlineStr">
        <is>
          <t>Maximum borrowing capacity</t>
        </is>
      </c>
      <c r="B48" s="6" t="n">
        <v>270000</v>
      </c>
    </row>
    <row r="49">
      <c r="A49" s="4" t="inlineStr">
        <is>
          <t>Remaining available borrowings</t>
        </is>
      </c>
      <c r="C49" s="7" t="n">
        <v>70000</v>
      </c>
    </row>
    <row r="50">
      <c r="A50" s="4" t="inlineStr">
        <is>
          <t>Fourth Amended Credit Facility | COVID-19 Pandemic</t>
        </is>
      </c>
    </row>
    <row r="51">
      <c r="A51" s="3" t="inlineStr">
        <is>
          <t>Long-term debt</t>
        </is>
      </c>
    </row>
    <row r="52">
      <c r="A52" s="4" t="inlineStr">
        <is>
          <t>Maximum borrowing capacity</t>
        </is>
      </c>
      <c r="C52" s="6" t="n">
        <v>70000</v>
      </c>
    </row>
    <row r="53">
      <c r="A53" s="4" t="inlineStr">
        <is>
          <t>Term Loan Facility</t>
        </is>
      </c>
    </row>
    <row r="54">
      <c r="A54" s="3" t="inlineStr">
        <is>
          <t>Long-term debt</t>
        </is>
      </c>
    </row>
    <row r="55">
      <c r="A55" s="4" t="inlineStr">
        <is>
          <t>Maximum borrowing capacity</t>
        </is>
      </c>
      <c r="B55" s="6" t="n">
        <v>200000</v>
      </c>
    </row>
    <row r="56">
      <c r="A56" s="4" t="inlineStr">
        <is>
          <t>Quarterly principal payment</t>
        </is>
      </c>
      <c r="B56" s="6" t="n">
        <v>200000</v>
      </c>
    </row>
    <row r="57">
      <c r="A57" s="4" t="inlineStr">
        <is>
          <t>Amount outstanding</t>
        </is>
      </c>
      <c r="C57" s="7" t="n">
        <v>182500</v>
      </c>
    </row>
    <row r="58">
      <c r="A58" s="4" t="inlineStr">
        <is>
          <t>Percentage points added to the reference rate</t>
        </is>
      </c>
      <c r="C58" s="4" t="inlineStr">
        <is>
          <t>2.25%</t>
        </is>
      </c>
    </row>
    <row r="59">
      <c r="A59" s="4" t="inlineStr">
        <is>
          <t>Interest rate (as a percent)</t>
        </is>
      </c>
      <c r="C59" s="4" t="inlineStr">
        <is>
          <t>2.75%</t>
        </is>
      </c>
    </row>
    <row r="60">
      <c r="A60" s="4" t="inlineStr">
        <is>
          <t>Mandatory principal payment due in next twelve months</t>
        </is>
      </c>
      <c r="B60" s="7" t="n">
        <v>12500</v>
      </c>
    </row>
    <row r="61">
      <c r="A61" s="4" t="inlineStr">
        <is>
          <t>Term Loan Facility | Period From December 31, 2020 To September 30, 2021</t>
        </is>
      </c>
    </row>
    <row r="62">
      <c r="A62" s="3" t="inlineStr">
        <is>
          <t>Long-term debt</t>
        </is>
      </c>
    </row>
    <row r="63">
      <c r="A63" s="4" t="inlineStr">
        <is>
          <t>Interest rate</t>
        </is>
      </c>
      <c r="B63" s="4" t="inlineStr">
        <is>
          <t>1.25%</t>
        </is>
      </c>
    </row>
    <row r="64">
      <c r="A64" s="4" t="inlineStr">
        <is>
          <t>Term Loan Facility | Period From December 31, 2021 And Thereafter</t>
        </is>
      </c>
    </row>
    <row r="65">
      <c r="A65" s="3" t="inlineStr">
        <is>
          <t>Long-term debt</t>
        </is>
      </c>
    </row>
    <row r="66">
      <c r="A66" s="4" t="inlineStr">
        <is>
          <t>Interest rate</t>
        </is>
      </c>
      <c r="B66" s="4" t="inlineStr">
        <is>
          <t>2.50%</t>
        </is>
      </c>
    </row>
    <row r="67">
      <c r="A67" s="4" t="inlineStr">
        <is>
          <t>Term Loan Facility | LIBOR Floor</t>
        </is>
      </c>
    </row>
    <row r="68">
      <c r="A68" s="3" t="inlineStr">
        <is>
          <t>Long-term debt</t>
        </is>
      </c>
    </row>
    <row r="69">
      <c r="A69" s="4" t="inlineStr">
        <is>
          <t>Percentage points added to the reference rate</t>
        </is>
      </c>
      <c r="C69" s="4" t="inlineStr">
        <is>
          <t>0.50%</t>
        </is>
      </c>
    </row>
    <row r="70">
      <c r="A70" s="4" t="inlineStr">
        <is>
          <t>New Revolving Credit Facility</t>
        </is>
      </c>
    </row>
    <row r="71">
      <c r="A71" s="3" t="inlineStr">
        <is>
          <t>Long-term debt</t>
        </is>
      </c>
    </row>
    <row r="72">
      <c r="A72" s="4" t="inlineStr">
        <is>
          <t>Maximum borrowing capacity</t>
        </is>
      </c>
      <c r="B72" s="7" t="n">
        <v>70000</v>
      </c>
    </row>
    <row r="73">
      <c r="A73" s="4" t="inlineStr">
        <is>
          <t>Standby Letter of Credit</t>
        </is>
      </c>
    </row>
    <row r="74">
      <c r="A74" s="3" t="inlineStr">
        <is>
          <t>Long-term debt</t>
        </is>
      </c>
    </row>
    <row r="75">
      <c r="A75" s="4" t="inlineStr">
        <is>
          <t>Amount outstanding</t>
        </is>
      </c>
      <c r="C75" s="7" t="n">
        <v>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Income Tax Provision (Benefit) Components (Details) - USD ($) $ in Thousands</t>
        </is>
      </c>
      <c r="B1" s="2" t="inlineStr">
        <is>
          <t>12 Months Ended</t>
        </is>
      </c>
    </row>
    <row r="2">
      <c r="B2" s="2" t="inlineStr">
        <is>
          <t>Dec. 31, 2020</t>
        </is>
      </c>
      <c r="C2" s="2" t="inlineStr">
        <is>
          <t>Dec. 31, 2019</t>
        </is>
      </c>
      <c r="D2" s="2" t="inlineStr">
        <is>
          <t>Dec. 31, 2018</t>
        </is>
      </c>
    </row>
    <row r="3">
      <c r="A3" s="3" t="inlineStr">
        <is>
          <t>Income tax provision (benefit)</t>
        </is>
      </c>
    </row>
    <row r="4">
      <c r="A4" s="4" t="inlineStr">
        <is>
          <t>Federal</t>
        </is>
      </c>
      <c r="B4" s="7" t="n">
        <v>-24576</v>
      </c>
      <c r="C4" s="7" t="n">
        <v>6080</v>
      </c>
      <c r="D4" s="7" t="n">
        <v>8680</v>
      </c>
    </row>
    <row r="5">
      <c r="A5" s="4" t="inlineStr">
        <is>
          <t>State</t>
        </is>
      </c>
      <c r="B5" s="6" t="n">
        <v>123</v>
      </c>
      <c r="C5" s="6" t="n">
        <v>336</v>
      </c>
      <c r="D5" s="6" t="n">
        <v>518</v>
      </c>
    </row>
    <row r="6">
      <c r="A6" s="4" t="inlineStr">
        <is>
          <t>Current tax (benefit) provision</t>
        </is>
      </c>
      <c r="B6" s="6" t="n">
        <v>-24453</v>
      </c>
      <c r="C6" s="6" t="n">
        <v>6416</v>
      </c>
      <c r="D6" s="6" t="n">
        <v>9198</v>
      </c>
    </row>
    <row r="7">
      <c r="A7" s="4" t="inlineStr">
        <is>
          <t>Federal</t>
        </is>
      </c>
      <c r="B7" s="6" t="n">
        <v>15096</v>
      </c>
      <c r="C7" s="6" t="n">
        <v>1215</v>
      </c>
      <c r="D7" s="6" t="n">
        <v>-659</v>
      </c>
    </row>
    <row r="8">
      <c r="A8" s="4" t="inlineStr">
        <is>
          <t>State</t>
        </is>
      </c>
      <c r="B8" s="6" t="n">
        <v>677</v>
      </c>
      <c r="C8" s="6" t="n">
        <v>129</v>
      </c>
      <c r="D8" s="6" t="n">
        <v>12</v>
      </c>
    </row>
    <row r="9">
      <c r="A9" s="4" t="inlineStr">
        <is>
          <t>Deferred tax provision (benefit)</t>
        </is>
      </c>
      <c r="B9" s="6" t="n">
        <v>15773</v>
      </c>
      <c r="C9" s="6" t="n">
        <v>1344</v>
      </c>
      <c r="D9" s="6" t="n">
        <v>-647</v>
      </c>
    </row>
    <row r="10">
      <c r="A10" s="4" t="inlineStr">
        <is>
          <t>Total tax (benefit) provision</t>
        </is>
      </c>
      <c r="B10" s="7" t="n">
        <v>-8680</v>
      </c>
      <c r="C10" s="7" t="n">
        <v>7760</v>
      </c>
      <c r="D10" s="7" t="n">
        <v>855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ES - Income Tax Provision Differences from Federal Statutory Rate (Details)</t>
        </is>
      </c>
      <c r="B1" s="2" t="inlineStr">
        <is>
          <t>12 Months Ended</t>
        </is>
      </c>
    </row>
    <row r="2">
      <c r="B2" s="2" t="inlineStr">
        <is>
          <t>Dec. 31, 2020</t>
        </is>
      </c>
      <c r="C2" s="2" t="inlineStr">
        <is>
          <t>Dec. 31, 2019</t>
        </is>
      </c>
      <c r="D2" s="2" t="inlineStr">
        <is>
          <t>Dec. 31, 2018</t>
        </is>
      </c>
    </row>
    <row r="3">
      <c r="A3" s="3" t="inlineStr">
        <is>
          <t>Income tax provision differences from that computed at federal statutory rate</t>
        </is>
      </c>
    </row>
    <row r="4">
      <c r="A4" s="4" t="inlineStr">
        <is>
          <t>Federal tax at the statutory rate (as a percent)</t>
        </is>
      </c>
      <c r="B4" s="4" t="inlineStr">
        <is>
          <t>21.00%</t>
        </is>
      </c>
      <c r="C4" s="4" t="inlineStr">
        <is>
          <t>21.00%</t>
        </is>
      </c>
      <c r="D4" s="4" t="inlineStr">
        <is>
          <t>21.00%</t>
        </is>
      </c>
    </row>
    <row r="5">
      <c r="A5" s="4" t="inlineStr">
        <is>
          <t>State tax (net of federal benefits) (as a percent)</t>
        </is>
      </c>
      <c r="B5" s="4" t="inlineStr">
        <is>
          <t>1.11%</t>
        </is>
      </c>
      <c r="C5" s="4" t="inlineStr">
        <is>
          <t>1.00%</t>
        </is>
      </c>
      <c r="D5" s="4" t="inlineStr">
        <is>
          <t>0.99%</t>
        </is>
      </c>
    </row>
    <row r="6">
      <c r="A6" s="4" t="inlineStr">
        <is>
          <t>Permanent items (as a percent)</t>
        </is>
      </c>
      <c r="B6" s="4" t="inlineStr">
        <is>
          <t>3.52%</t>
        </is>
      </c>
      <c r="C6" s="4" t="inlineStr">
        <is>
          <t>0.90%</t>
        </is>
      </c>
      <c r="D6" s="4" t="inlineStr">
        <is>
          <t>0.90%</t>
        </is>
      </c>
    </row>
    <row r="7">
      <c r="A7" s="4" t="inlineStr">
        <is>
          <t>Tax credits (as a percent)</t>
        </is>
      </c>
      <c r="B7" s="4" t="inlineStr">
        <is>
          <t>(2.82%)</t>
        </is>
      </c>
      <c r="C7" s="4" t="inlineStr">
        <is>
          <t>(0.84%)</t>
        </is>
      </c>
      <c r="D7" s="4" t="inlineStr">
        <is>
          <t>(1.08%)</t>
        </is>
      </c>
    </row>
    <row r="8">
      <c r="A8" s="4" t="inlineStr">
        <is>
          <t>Excess tax benefits on stock-based compensation (as a percent)</t>
        </is>
      </c>
      <c r="B8" s="4" t="inlineStr">
        <is>
          <t>(17.89%)</t>
        </is>
      </c>
      <c r="C8" s="4" t="inlineStr">
        <is>
          <t>(2.49%)</t>
        </is>
      </c>
      <c r="D8" s="4" t="inlineStr">
        <is>
          <t>(1.94%)</t>
        </is>
      </c>
    </row>
    <row r="9">
      <c r="A9" s="4" t="inlineStr">
        <is>
          <t>Impact of CARES Act (as a percent)</t>
        </is>
      </c>
      <c r="B9" s="4" t="inlineStr">
        <is>
          <t>(65.55%)</t>
        </is>
      </c>
    </row>
    <row r="10">
      <c r="A10" s="4" t="inlineStr">
        <is>
          <t>Change in Tax Rate and Apportionment (as a percent)</t>
        </is>
      </c>
      <c r="B10" s="4" t="inlineStr">
        <is>
          <t>4.31%</t>
        </is>
      </c>
    </row>
    <row r="11">
      <c r="A11" s="4" t="inlineStr">
        <is>
          <t>Other (as a percent)</t>
        </is>
      </c>
      <c r="B11" s="4" t="inlineStr">
        <is>
          <t>(1.56%)</t>
        </is>
      </c>
      <c r="C11" s="4" t="inlineStr">
        <is>
          <t>0.04%</t>
        </is>
      </c>
      <c r="D11" s="4" t="inlineStr">
        <is>
          <t>0.19%</t>
        </is>
      </c>
    </row>
    <row r="12">
      <c r="A12" s="4" t="inlineStr">
        <is>
          <t>Income tax provision (as a percent)</t>
        </is>
      </c>
      <c r="B12" s="4" t="inlineStr">
        <is>
          <t>(57.88%)</t>
        </is>
      </c>
      <c r="C12" s="4" t="inlineStr">
        <is>
          <t>19.61%</t>
        </is>
      </c>
      <c r="D12" s="4" t="inlineStr">
        <is>
          <t>20.06%</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2" customWidth="1" min="1" max="1"/>
    <col width="13" customWidth="1" min="2" max="2"/>
    <col width="27" customWidth="1" min="3" max="3"/>
    <col width="80" customWidth="1" min="4" max="4"/>
    <col width="18" customWidth="1" min="5" max="5"/>
    <col width="15" customWidth="1" min="6" max="6"/>
    <col width="80" customWidth="1" min="7" max="7"/>
    <col width="13" customWidth="1" min="8" max="8"/>
  </cols>
  <sheetData>
    <row r="1">
      <c r="A1" s="1" t="inlineStr">
        <is>
          <t>CONSOLIDATED STATEMENTS OF STOCKHOLDERS EQUITY - USD ($) $ in Thousands</t>
        </is>
      </c>
      <c r="B1" s="2" t="inlineStr">
        <is>
          <t>Common Stock</t>
        </is>
      </c>
      <c r="C1" s="2" t="inlineStr">
        <is>
          <t>Additional Paid-in Capital</t>
        </is>
      </c>
      <c r="D1" s="2" t="inlineStr">
        <is>
          <t>Retained EarningsAdjustment to beginning retained earnings for accounting changes in accordance with the new revenue recognition standard</t>
        </is>
      </c>
      <c r="E1" s="2" t="inlineStr">
        <is>
          <t>Retained Earnings</t>
        </is>
      </c>
      <c r="F1" s="2" t="inlineStr">
        <is>
          <t>Treasury Stock</t>
        </is>
      </c>
      <c r="G1" s="2" t="inlineStr">
        <is>
          <t>Adjustment to beginning retained earnings for accounting changes in accordance with the new revenue recognition standard</t>
        </is>
      </c>
      <c r="H1" s="2" t="inlineStr">
        <is>
          <t>Total</t>
        </is>
      </c>
    </row>
    <row r="2">
      <c r="A2" s="4" t="inlineStr">
        <is>
          <t>Balance at Dec. 31, 2017</t>
        </is>
      </c>
      <c r="B2" s="7" t="n">
        <v>191</v>
      </c>
      <c r="C2" s="7" t="n">
        <v>26890</v>
      </c>
      <c r="E2" s="7" t="n">
        <v>257516</v>
      </c>
      <c r="F2" s="7" t="n">
        <v>-18123</v>
      </c>
      <c r="H2" s="7" t="n">
        <v>266474</v>
      </c>
    </row>
    <row r="3">
      <c r="A3" s="4" t="inlineStr">
        <is>
          <t>Balance (in shares) at Dec. 31, 2017</t>
        </is>
      </c>
      <c r="B3" s="6" t="n">
        <v>17759446</v>
      </c>
    </row>
    <row r="4">
      <c r="A4" s="3" t="inlineStr">
        <is>
          <t>Increase (Decrease) in Stockholders' Equity</t>
        </is>
      </c>
    </row>
    <row r="5">
      <c r="A5" s="4" t="inlineStr">
        <is>
          <t>Net exercise of stock options</t>
        </is>
      </c>
      <c r="C5" s="6" t="n">
        <v>90</v>
      </c>
      <c r="F5" s="6" t="n">
        <v>2247</v>
      </c>
      <c r="H5" s="6" t="n">
        <v>2337</v>
      </c>
    </row>
    <row r="6">
      <c r="A6" s="4" t="inlineStr">
        <is>
          <t>Net exercise of stock options (in shares)</t>
        </is>
      </c>
      <c r="B6" s="6" t="n">
        <v>159575</v>
      </c>
    </row>
    <row r="7">
      <c r="A7" s="4" t="inlineStr">
        <is>
          <t>Stock-based compensation expense</t>
        </is>
      </c>
      <c r="C7" s="6" t="n">
        <v>3131</v>
      </c>
      <c r="H7" s="6" t="n">
        <v>3131</v>
      </c>
    </row>
    <row r="8">
      <c r="A8" s="4" t="inlineStr">
        <is>
          <t>Net income</t>
        </is>
      </c>
      <c r="E8" s="6" t="n">
        <v>34098</v>
      </c>
      <c r="H8" s="6" t="n">
        <v>34098</v>
      </c>
    </row>
    <row r="9">
      <c r="A9" s="4" t="inlineStr">
        <is>
          <t>Balance at Dec. 31, 2018</t>
        </is>
      </c>
      <c r="B9" s="7" t="n">
        <v>191</v>
      </c>
      <c r="C9" s="6" t="n">
        <v>30111</v>
      </c>
      <c r="D9" s="7" t="n">
        <v>-4858</v>
      </c>
      <c r="E9" s="6" t="n">
        <v>286756</v>
      </c>
      <c r="F9" s="6" t="n">
        <v>-15876</v>
      </c>
      <c r="G9" s="7" t="n">
        <v>-4858</v>
      </c>
      <c r="H9" s="6" t="n">
        <v>301182</v>
      </c>
    </row>
    <row r="10">
      <c r="A10" s="4" t="inlineStr">
        <is>
          <t>Balance (in shares) at Dec. 31, 2018</t>
        </is>
      </c>
      <c r="B10" s="6" t="n">
        <v>17919021</v>
      </c>
    </row>
    <row r="11">
      <c r="A11" s="3" t="inlineStr">
        <is>
          <t>Increase (Decrease) in Stockholders' Equity</t>
        </is>
      </c>
    </row>
    <row r="12">
      <c r="A12" s="4" t="inlineStr">
        <is>
          <t>Net exercise of stock options</t>
        </is>
      </c>
      <c r="C12" s="6" t="n">
        <v>979</v>
      </c>
      <c r="F12" s="6" t="n">
        <v>3099</v>
      </c>
      <c r="H12" s="6" t="n">
        <v>4078</v>
      </c>
    </row>
    <row r="13">
      <c r="A13" s="4" t="inlineStr">
        <is>
          <t>Net exercise of stock options (in shares)</t>
        </is>
      </c>
      <c r="B13" s="6" t="n">
        <v>222362</v>
      </c>
    </row>
    <row r="14">
      <c r="A14" s="4" t="inlineStr">
        <is>
          <t>Stock-based compensation expense</t>
        </is>
      </c>
      <c r="C14" s="6" t="n">
        <v>4125</v>
      </c>
      <c r="H14" s="6" t="n">
        <v>4125</v>
      </c>
    </row>
    <row r="15">
      <c r="A15" s="4" t="inlineStr">
        <is>
          <t>Net income</t>
        </is>
      </c>
      <c r="E15" s="6" t="n">
        <v>31816</v>
      </c>
      <c r="H15" s="6" t="n">
        <v>31816</v>
      </c>
    </row>
    <row r="16">
      <c r="A16" s="4" t="inlineStr">
        <is>
          <t>Balance at Dec. 31, 2019</t>
        </is>
      </c>
      <c r="B16" s="7" t="n">
        <v>191</v>
      </c>
      <c r="C16" s="6" t="n">
        <v>35215</v>
      </c>
      <c r="E16" s="6" t="n">
        <v>318572</v>
      </c>
      <c r="F16" s="6" t="n">
        <v>-12777</v>
      </c>
      <c r="H16" s="7" t="n">
        <v>341201</v>
      </c>
    </row>
    <row r="17">
      <c r="A17" s="4" t="inlineStr">
        <is>
          <t>Balance (in shares) at Dec. 31, 2019</t>
        </is>
      </c>
      <c r="B17" s="6" t="n">
        <v>18141383</v>
      </c>
      <c r="H17" s="6" t="n">
        <v>18141383</v>
      </c>
    </row>
    <row r="18">
      <c r="A18" s="3" t="inlineStr">
        <is>
          <t>Increase (Decrease) in Stockholders' Equity</t>
        </is>
      </c>
    </row>
    <row r="19">
      <c r="A19" s="4" t="inlineStr">
        <is>
          <t>Net exercise of stock options</t>
        </is>
      </c>
      <c r="C19" s="6" t="n">
        <v>-4650</v>
      </c>
      <c r="F19" s="6" t="n">
        <v>3905</v>
      </c>
      <c r="H19" s="7" t="n">
        <v>-745</v>
      </c>
    </row>
    <row r="20">
      <c r="A20" s="4" t="inlineStr">
        <is>
          <t>Net exercise of stock options (in shares)</t>
        </is>
      </c>
      <c r="B20" s="6" t="n">
        <v>284747</v>
      </c>
    </row>
    <row r="21">
      <c r="A21" s="4" t="inlineStr">
        <is>
          <t>Stock-based compensation expense</t>
        </is>
      </c>
      <c r="C21" s="6" t="n">
        <v>3855</v>
      </c>
      <c r="H21" s="6" t="n">
        <v>3855</v>
      </c>
    </row>
    <row r="22">
      <c r="A22" s="4" t="inlineStr">
        <is>
          <t>Capital contribution</t>
        </is>
      </c>
      <c r="C22" s="6" t="n">
        <v>78</v>
      </c>
      <c r="H22" s="6" t="n">
        <v>78</v>
      </c>
    </row>
    <row r="23">
      <c r="A23" s="4" t="inlineStr">
        <is>
          <t>Net income</t>
        </is>
      </c>
      <c r="E23" s="6" t="n">
        <v>23678</v>
      </c>
      <c r="H23" s="6" t="n">
        <v>23678</v>
      </c>
    </row>
    <row r="24">
      <c r="A24" s="4" t="inlineStr">
        <is>
          <t>Balance at Dec. 31, 2020</t>
        </is>
      </c>
      <c r="B24" s="7" t="n">
        <v>191</v>
      </c>
      <c r="C24" s="7" t="n">
        <v>34498</v>
      </c>
      <c r="E24" s="7" t="n">
        <v>342250</v>
      </c>
      <c r="F24" s="7" t="n">
        <v>-8872</v>
      </c>
      <c r="H24" s="7" t="n">
        <v>368067</v>
      </c>
    </row>
    <row r="25">
      <c r="A25" s="4" t="inlineStr">
        <is>
          <t>Balance (in shares) at Dec. 31, 2020</t>
        </is>
      </c>
      <c r="B25" s="6" t="n">
        <v>18426130</v>
      </c>
      <c r="H25" s="6" t="n">
        <v>184261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TAXES (Details) - USD ($) $ in Thousands</t>
        </is>
      </c>
      <c r="B1" s="2" t="inlineStr">
        <is>
          <t>12 Months Ended</t>
        </is>
      </c>
    </row>
    <row r="2">
      <c r="B2" s="2" t="inlineStr">
        <is>
          <t>Dec. 31, 2020</t>
        </is>
      </c>
      <c r="C2" s="2" t="inlineStr">
        <is>
          <t>Dec. 31, 2019</t>
        </is>
      </c>
      <c r="D2" s="2" t="inlineStr">
        <is>
          <t>Dec. 31, 2018</t>
        </is>
      </c>
    </row>
    <row r="3">
      <c r="A3" s="4" t="inlineStr">
        <is>
          <t>Colorado legislation lobbing expenses</t>
        </is>
      </c>
      <c r="B3" s="7" t="n">
        <v>1400</v>
      </c>
    </row>
    <row r="4">
      <c r="A4" s="4" t="inlineStr">
        <is>
          <t>Tax benefit for employee stock-based compensation</t>
        </is>
      </c>
      <c r="B4" s="6" t="n">
        <v>810</v>
      </c>
      <c r="C4" s="7" t="n">
        <v>866</v>
      </c>
      <c r="D4" s="7" t="n">
        <v>657</v>
      </c>
    </row>
    <row r="5">
      <c r="A5" s="4" t="inlineStr">
        <is>
          <t>ASU 2016-09</t>
        </is>
      </c>
    </row>
    <row r="6">
      <c r="A6" s="4" t="inlineStr">
        <is>
          <t>Tax benefit for employee stock-based compensation</t>
        </is>
      </c>
      <c r="B6" s="7" t="n">
        <v>2700</v>
      </c>
      <c r="C6" s="7" t="n">
        <v>1000</v>
      </c>
      <c r="D6" s="7" t="n">
        <v>8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Components of Deferred Income Tax Assets and Liabilities (Details) - USD ($) $ in Thousands</t>
        </is>
      </c>
      <c r="B1" s="2" t="inlineStr">
        <is>
          <t>Dec. 31, 2020</t>
        </is>
      </c>
      <c r="C1" s="2" t="inlineStr">
        <is>
          <t>Dec. 31, 2019</t>
        </is>
      </c>
    </row>
    <row r="2">
      <c r="A2" s="3" t="inlineStr">
        <is>
          <t>DEFERRED TAX ASSETS</t>
        </is>
      </c>
    </row>
    <row r="3">
      <c r="A3" s="4" t="inlineStr">
        <is>
          <t>Stock-based compensation</t>
        </is>
      </c>
      <c r="B3" s="7" t="n">
        <v>3011</v>
      </c>
      <c r="C3" s="7" t="n">
        <v>2613</v>
      </c>
    </row>
    <row r="4">
      <c r="A4" s="4" t="inlineStr">
        <is>
          <t>Compensation and benefits</t>
        </is>
      </c>
      <c r="B4" s="6" t="n">
        <v>580</v>
      </c>
      <c r="C4" s="6" t="n">
        <v>623</v>
      </c>
    </row>
    <row r="5">
      <c r="A5" s="4" t="inlineStr">
        <is>
          <t>Accrued expenses</t>
        </is>
      </c>
      <c r="B5" s="6" t="n">
        <v>486</v>
      </c>
      <c r="C5" s="6" t="n">
        <v>307</v>
      </c>
    </row>
    <row r="6">
      <c r="A6" s="4" t="inlineStr">
        <is>
          <t>ROU asset</t>
        </is>
      </c>
      <c r="B6" s="6" t="n">
        <v>3425</v>
      </c>
      <c r="C6" s="6" t="n">
        <v>3457</v>
      </c>
    </row>
    <row r="7">
      <c r="A7" s="4" t="inlineStr">
        <is>
          <t>Bad debt reserves</t>
        </is>
      </c>
      <c r="B7" s="6" t="n">
        <v>26</v>
      </c>
    </row>
    <row r="8">
      <c r="A8" s="4" t="inlineStr">
        <is>
          <t>Charitable contribution carry-forwards</t>
        </is>
      </c>
      <c r="B8" s="6" t="n">
        <v>63</v>
      </c>
    </row>
    <row r="9">
      <c r="A9" s="4" t="inlineStr">
        <is>
          <t>Base stock</t>
        </is>
      </c>
      <c r="C9" s="6" t="n">
        <v>4</v>
      </c>
    </row>
    <row r="10">
      <c r="A10" s="4" t="inlineStr">
        <is>
          <t>Other reserves</t>
        </is>
      </c>
      <c r="B10" s="6" t="n">
        <v>33</v>
      </c>
      <c r="C10" s="6" t="n">
        <v>5</v>
      </c>
    </row>
    <row r="11">
      <c r="A11" s="4" t="inlineStr">
        <is>
          <t>NOLs and credit carry-forwards</t>
        </is>
      </c>
      <c r="B11" s="6" t="n">
        <v>2440</v>
      </c>
      <c r="C11" s="6" t="n">
        <v>1444</v>
      </c>
    </row>
    <row r="12">
      <c r="A12" s="4" t="inlineStr">
        <is>
          <t>Deferred income tax asset</t>
        </is>
      </c>
      <c r="B12" s="6" t="n">
        <v>10064</v>
      </c>
      <c r="C12" s="6" t="n">
        <v>8453</v>
      </c>
    </row>
    <row r="13">
      <c r="A13" s="3" t="inlineStr">
        <is>
          <t>DEFERRED TAX LIABILITIES</t>
        </is>
      </c>
    </row>
    <row r="14">
      <c r="A14" s="4" t="inlineStr">
        <is>
          <t>Intangibles and amortization</t>
        </is>
      </c>
      <c r="B14" s="6" t="n">
        <v>-86</v>
      </c>
      <c r="C14" s="6" t="n">
        <v>-341</v>
      </c>
    </row>
    <row r="15">
      <c r="A15" s="4" t="inlineStr">
        <is>
          <t>Prepaid expenses</t>
        </is>
      </c>
      <c r="B15" s="6" t="n">
        <v>-1234</v>
      </c>
      <c r="C15" s="6" t="n">
        <v>-1354</v>
      </c>
    </row>
    <row r="16">
      <c r="A16" s="4" t="inlineStr">
        <is>
          <t>Fixed assets and depreciation</t>
        </is>
      </c>
      <c r="B16" s="6" t="n">
        <v>-18136</v>
      </c>
      <c r="C16" s="6" t="n">
        <v>-519</v>
      </c>
    </row>
    <row r="17">
      <c r="A17" s="4" t="inlineStr">
        <is>
          <t>ROU lease liability</t>
        </is>
      </c>
      <c r="B17" s="6" t="n">
        <v>-3422</v>
      </c>
      <c r="C17" s="6" t="n">
        <v>-3454</v>
      </c>
    </row>
    <row r="18">
      <c r="A18" s="4" t="inlineStr">
        <is>
          <t>Bad debt reserves</t>
        </is>
      </c>
      <c r="C18" s="6" t="n">
        <v>-32</v>
      </c>
    </row>
    <row r="19">
      <c r="A19" s="4" t="inlineStr">
        <is>
          <t>Base stock</t>
        </is>
      </c>
      <c r="B19" s="6" t="n">
        <v>-249</v>
      </c>
    </row>
    <row r="20">
      <c r="A20" s="4" t="inlineStr">
        <is>
          <t>Federal deduction on deferred state taxes</t>
        </is>
      </c>
      <c r="B20" s="6" t="n">
        <v>-27</v>
      </c>
      <c r="C20" s="6" t="n">
        <v>-70</v>
      </c>
    </row>
    <row r="21">
      <c r="A21" s="4" t="inlineStr">
        <is>
          <t>Deferred income tax liability</t>
        </is>
      </c>
      <c r="B21" s="6" t="n">
        <v>-23154</v>
      </c>
      <c r="C21" s="6" t="n">
        <v>-5770</v>
      </c>
    </row>
    <row r="22">
      <c r="A22" s="4" t="inlineStr">
        <is>
          <t>NET DEFERRED INCOME TAX ASSET</t>
        </is>
      </c>
      <c r="B22" s="7" t="n">
        <v>-13090</v>
      </c>
    </row>
    <row r="23">
      <c r="A23" s="4" t="inlineStr">
        <is>
          <t>NET DEFERRED INCOME TAX ASSET</t>
        </is>
      </c>
      <c r="C23" s="7" t="n">
        <v>26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21" customWidth="1" min="2" max="2"/>
  </cols>
  <sheetData>
    <row r="1">
      <c r="A1" s="1" t="inlineStr">
        <is>
          <t>TAXES - NOL and GBC Carryforwards (Details) $ in Thousands</t>
        </is>
      </c>
      <c r="B1" s="2" t="inlineStr">
        <is>
          <t>Dec. 31, 2020USD ($)</t>
        </is>
      </c>
    </row>
    <row r="2">
      <c r="A2" s="3" t="inlineStr">
        <is>
          <t>Taxes</t>
        </is>
      </c>
    </row>
    <row r="3">
      <c r="A3" s="4" t="inlineStr">
        <is>
          <t>General business credit (GBC) carryforwards</t>
        </is>
      </c>
      <c r="B3" s="7" t="n">
        <v>400</v>
      </c>
    </row>
    <row r="4">
      <c r="A4" s="4" t="inlineStr">
        <is>
          <t>Annual base limitation for future utilization of acquired carryforwards</t>
        </is>
      </c>
      <c r="B4" s="6" t="n">
        <v>1250</v>
      </c>
    </row>
    <row r="5">
      <c r="A5" s="4" t="inlineStr">
        <is>
          <t>State of Nevada</t>
        </is>
      </c>
    </row>
    <row r="6">
      <c r="A6" s="3" t="inlineStr">
        <is>
          <t>Taxes</t>
        </is>
      </c>
    </row>
    <row r="7">
      <c r="A7" s="4" t="inlineStr">
        <is>
          <t>NOL carryforwards</t>
        </is>
      </c>
      <c r="B7" s="6" t="n">
        <v>33900</v>
      </c>
    </row>
    <row r="8">
      <c r="A8" s="4" t="inlineStr">
        <is>
          <t>IRS</t>
        </is>
      </c>
    </row>
    <row r="9">
      <c r="A9" s="3" t="inlineStr">
        <is>
          <t>Taxes</t>
        </is>
      </c>
    </row>
    <row r="10">
      <c r="A10" s="4" t="inlineStr">
        <is>
          <t>NOL carryforwards</t>
        </is>
      </c>
      <c r="B10" s="6" t="n">
        <v>2400</v>
      </c>
    </row>
    <row r="11">
      <c r="A11" s="4" t="inlineStr">
        <is>
          <t>Monarch Black Hawk | State of Nevada</t>
        </is>
      </c>
    </row>
    <row r="12">
      <c r="A12" s="3" t="inlineStr">
        <is>
          <t>Taxes</t>
        </is>
      </c>
    </row>
    <row r="13">
      <c r="A13" s="4" t="inlineStr">
        <is>
          <t>NOL carryforwards</t>
        </is>
      </c>
      <c r="B13" s="6" t="n">
        <v>15900</v>
      </c>
    </row>
    <row r="14">
      <c r="A14" s="4" t="inlineStr">
        <is>
          <t>Monarch Black Hawk | IRS</t>
        </is>
      </c>
    </row>
    <row r="15">
      <c r="A15" s="3" t="inlineStr">
        <is>
          <t>Taxes</t>
        </is>
      </c>
    </row>
    <row r="16">
      <c r="A16" s="4" t="inlineStr">
        <is>
          <t>NOL carryforwards</t>
        </is>
      </c>
      <c r="B16" s="6" t="n">
        <v>2400</v>
      </c>
    </row>
    <row r="17">
      <c r="A17" s="4" t="inlineStr">
        <is>
          <t>General business credit (GBC) carryforwards</t>
        </is>
      </c>
      <c r="B17" s="7" t="n">
        <v>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ES - Unrecognized Tax Benefits (Details) - USD ($)</t>
        </is>
      </c>
      <c r="B1" s="2" t="inlineStr">
        <is>
          <t>12 Months Ended</t>
        </is>
      </c>
    </row>
    <row r="2">
      <c r="B2" s="2" t="inlineStr">
        <is>
          <t>Dec. 31, 2020</t>
        </is>
      </c>
      <c r="C2" s="2" t="inlineStr">
        <is>
          <t>Dec. 31, 2019</t>
        </is>
      </c>
      <c r="D2" s="2" t="inlineStr">
        <is>
          <t>Dec. 31, 2018</t>
        </is>
      </c>
    </row>
    <row r="3">
      <c r="A3" s="3" t="inlineStr">
        <is>
          <t>TAXES</t>
        </is>
      </c>
    </row>
    <row r="4">
      <c r="A4" s="4" t="inlineStr">
        <is>
          <t>Interest expense or penalties for uncertain tax positions recorded</t>
        </is>
      </c>
      <c r="B4" s="7" t="n">
        <v>0</v>
      </c>
      <c r="C4" s="7" t="n">
        <v>0</v>
      </c>
      <c r="D4" s="7" t="n">
        <v>0</v>
      </c>
    </row>
    <row r="5">
      <c r="A5" s="4" t="inlineStr">
        <is>
          <t>Liability for uncertain tax positions recorded</t>
        </is>
      </c>
      <c r="B5" s="6" t="n">
        <v>0</v>
      </c>
      <c r="C5" s="7" t="n">
        <v>0</v>
      </c>
      <c r="D5" s="7" t="n">
        <v>0</v>
      </c>
    </row>
    <row r="6">
      <c r="A6" s="4" t="inlineStr">
        <is>
          <t>Change in uncertain tax positions, increase</t>
        </is>
      </c>
      <c r="B6"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USD ($) $ in Thousands</t>
        </is>
      </c>
      <c r="B1" s="2" t="inlineStr">
        <is>
          <t>12 Months Ended</t>
        </is>
      </c>
    </row>
    <row r="2">
      <c r="B2" s="2" t="inlineStr">
        <is>
          <t>Dec. 31, 2020</t>
        </is>
      </c>
      <c r="C2" s="2" t="inlineStr">
        <is>
          <t>Dec. 31, 2019</t>
        </is>
      </c>
      <c r="D2" s="2" t="inlineStr">
        <is>
          <t>Dec. 31, 2018</t>
        </is>
      </c>
    </row>
    <row r="3">
      <c r="A3" s="3" t="inlineStr">
        <is>
          <t>BENEFIT PLANS</t>
        </is>
      </c>
    </row>
    <row r="4">
      <c r="A4" s="4" t="inlineStr">
        <is>
          <t>Maximum percentage of pre-tax compensation that participating employees may defer under the plan</t>
        </is>
      </c>
      <c r="B4" s="4" t="inlineStr">
        <is>
          <t>100.00%</t>
        </is>
      </c>
    </row>
    <row r="5">
      <c r="A5" s="4" t="inlineStr">
        <is>
          <t>Company's matching contributions</t>
        </is>
      </c>
      <c r="B5" s="7" t="n">
        <v>423</v>
      </c>
      <c r="C5" s="7" t="n">
        <v>482</v>
      </c>
      <c r="D5" s="7" t="n">
        <v>43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7" customWidth="1" min="2" max="2"/>
    <col width="27" customWidth="1" min="3" max="3"/>
  </cols>
  <sheetData>
    <row r="1">
      <c r="A1" s="1" t="inlineStr">
        <is>
          <t>STOCK-BASED COMPENSATION - 2014 Equity Incentive Plan (Details)</t>
        </is>
      </c>
      <c r="B1" s="2" t="inlineStr">
        <is>
          <t>May 21, 2014plan</t>
        </is>
      </c>
      <c r="C1" s="2" t="inlineStr">
        <is>
          <t>Dec. 31, 2020USD ($)shares</t>
        </is>
      </c>
    </row>
    <row r="2">
      <c r="A2" s="3" t="inlineStr">
        <is>
          <t>STOCK-BASED COMPENSATION</t>
        </is>
      </c>
    </row>
    <row r="3">
      <c r="A3" s="4" t="inlineStr">
        <is>
          <t>Number Predecessor Plans terminated | plan</t>
        </is>
      </c>
      <c r="B3" s="6" t="n">
        <v>2</v>
      </c>
    </row>
    <row r="4">
      <c r="A4" s="4" t="inlineStr">
        <is>
          <t>2014 Plan</t>
        </is>
      </c>
    </row>
    <row r="5">
      <c r="A5" s="3" t="inlineStr">
        <is>
          <t>STOCK-BASED COMPENSATION</t>
        </is>
      </c>
    </row>
    <row r="6">
      <c r="A6" s="4" t="inlineStr">
        <is>
          <t>Number of new shares available for grant | shares</t>
        </is>
      </c>
      <c r="C6" s="6" t="n">
        <v>3400000</v>
      </c>
    </row>
    <row r="7">
      <c r="A7" s="4" t="inlineStr">
        <is>
          <t>Share reserve | $</t>
        </is>
      </c>
      <c r="C7" s="7" t="n">
        <v>11672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Stock options</t>
        </is>
      </c>
      <c r="B1" s="2" t="inlineStr">
        <is>
          <t>12 Months Ended</t>
        </is>
      </c>
    </row>
    <row r="2">
      <c r="B2" s="2" t="inlineStr">
        <is>
          <t>Dec. 31, 2020USD ($)$ / sharesshares</t>
        </is>
      </c>
    </row>
    <row r="3">
      <c r="A3" s="3" t="inlineStr">
        <is>
          <t>Shares</t>
        </is>
      </c>
    </row>
    <row r="4">
      <c r="A4" s="4" t="inlineStr">
        <is>
          <t>Stock Option Shares outstanding at beginning of period (in shares) | shares</t>
        </is>
      </c>
      <c r="B4" s="6" t="n">
        <v>2337119</v>
      </c>
    </row>
    <row r="5">
      <c r="A5" s="4" t="inlineStr">
        <is>
          <t>Stock Option Shares granted (in shares) | shares</t>
        </is>
      </c>
      <c r="B5" s="6" t="n">
        <v>428298</v>
      </c>
    </row>
    <row r="6">
      <c r="A6" s="4" t="inlineStr">
        <is>
          <t>Stock Option Shares exercised (in shares) | shares</t>
        </is>
      </c>
      <c r="B6" s="6" t="n">
        <v>-428971</v>
      </c>
    </row>
    <row r="7">
      <c r="A7" s="4" t="inlineStr">
        <is>
          <t>Stock Option Shares forfeited (in shares) | shares</t>
        </is>
      </c>
      <c r="B7" s="6" t="n">
        <v>-141667</v>
      </c>
    </row>
    <row r="8">
      <c r="A8" s="4" t="inlineStr">
        <is>
          <t>Stock Option Shares outstanding at end of period (in shares) | shares</t>
        </is>
      </c>
      <c r="B8" s="6" t="n">
        <v>2194779</v>
      </c>
    </row>
    <row r="9">
      <c r="A9" s="4" t="inlineStr">
        <is>
          <t>Stock Option Shares exercisable at end of period (in shares) | shares</t>
        </is>
      </c>
      <c r="B9" s="6" t="n">
        <v>1016825</v>
      </c>
    </row>
    <row r="10">
      <c r="A10" s="3" t="inlineStr">
        <is>
          <t>Weighted-Average Exercise Price</t>
        </is>
      </c>
    </row>
    <row r="11">
      <c r="A11" s="4" t="inlineStr">
        <is>
          <t>Stock Option Shares outstanding at beginning of period (in dollars per share) | $ / shares</t>
        </is>
      </c>
      <c r="B11" s="8" t="n">
        <v>29.49</v>
      </c>
    </row>
    <row r="12">
      <c r="A12" s="4" t="inlineStr">
        <is>
          <t>Stock Option Shares granted (in dollars per share) | $ / shares</t>
        </is>
      </c>
      <c r="B12" s="9" t="n">
        <v>50.14</v>
      </c>
    </row>
    <row r="13">
      <c r="A13" s="4" t="inlineStr">
        <is>
          <t>Stock Option Shares exercised (in dollars per share) | $ / shares</t>
        </is>
      </c>
      <c r="B13" s="9" t="n">
        <v>18.21</v>
      </c>
    </row>
    <row r="14">
      <c r="A14" s="4" t="inlineStr">
        <is>
          <t>Stock Option Shares forfeited (in dollars per share) | $ / shares</t>
        </is>
      </c>
      <c r="B14" s="9" t="n">
        <v>40.62</v>
      </c>
    </row>
    <row r="15">
      <c r="A15" s="4" t="inlineStr">
        <is>
          <t>Stock Option Shares outstanding at end of period (in dollars per share) | $ / shares</t>
        </is>
      </c>
      <c r="B15" s="9" t="n">
        <v>35.01</v>
      </c>
    </row>
    <row r="16">
      <c r="A16" s="4" t="inlineStr">
        <is>
          <t>Stock Option Shares exercisable at end of period (in dollars per share) | $ / shares</t>
        </is>
      </c>
      <c r="B16" s="8" t="n">
        <v>23.28</v>
      </c>
    </row>
    <row r="17">
      <c r="A17" s="3" t="inlineStr">
        <is>
          <t>Weighted Average Remaining Contractual Term</t>
        </is>
      </c>
    </row>
    <row r="18">
      <c r="A18" s="4" t="inlineStr">
        <is>
          <t>Stock Option Shares outstanding at end of period</t>
        </is>
      </c>
      <c r="B18" s="4" t="inlineStr">
        <is>
          <t>6 years 8 months 12 days</t>
        </is>
      </c>
    </row>
    <row r="19">
      <c r="A19" s="4" t="inlineStr">
        <is>
          <t>Stock Option Shares exercisable at end of period</t>
        </is>
      </c>
      <c r="B19" s="4" t="inlineStr">
        <is>
          <t>4 years 6 months</t>
        </is>
      </c>
    </row>
    <row r="20">
      <c r="A20" s="3" t="inlineStr">
        <is>
          <t>Aggregate Intrinsic Value</t>
        </is>
      </c>
    </row>
    <row r="21">
      <c r="A21" s="4" t="inlineStr">
        <is>
          <t>Stock Option Shares outstanding at end of period (in dollars) | $</t>
        </is>
      </c>
      <c r="B21" s="7" t="n">
        <v>57527731</v>
      </c>
    </row>
    <row r="22">
      <c r="A22" s="4" t="inlineStr">
        <is>
          <t>Stock Option Shares exercisable at end of period (in dollars) | $</t>
        </is>
      </c>
      <c r="B22" s="7" t="n">
        <v>3858016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atus of Nonvested Shares and Unrecognized Costs (Details) - USD ($) $ / shares in Units, $ in Millions</t>
        </is>
      </c>
      <c r="B1" s="2" t="inlineStr">
        <is>
          <t>12 Months Ended</t>
        </is>
      </c>
    </row>
    <row r="2">
      <c r="B2" s="2" t="inlineStr">
        <is>
          <t>Dec. 31, 2020</t>
        </is>
      </c>
      <c r="C2" s="2" t="inlineStr">
        <is>
          <t>Dec. 31, 2019</t>
        </is>
      </c>
      <c r="D2" s="2" t="inlineStr">
        <is>
          <t>Dec. 31, 2018</t>
        </is>
      </c>
    </row>
    <row r="3">
      <c r="A3" s="3" t="inlineStr">
        <is>
          <t>Unrecognized costs</t>
        </is>
      </c>
    </row>
    <row r="4">
      <c r="A4" s="4" t="inlineStr">
        <is>
          <t>Unrecognized costs related to all share-based awards outstanding</t>
        </is>
      </c>
      <c r="B4" s="5" t="n">
        <v>10.3</v>
      </c>
    </row>
    <row r="5">
      <c r="A5" s="4" t="inlineStr">
        <is>
          <t>Weighted average period for recognition of unrecognized compensation costs</t>
        </is>
      </c>
      <c r="B5" s="4" t="inlineStr">
        <is>
          <t>2 years 4 months 24 days</t>
        </is>
      </c>
    </row>
    <row r="6">
      <c r="A6" s="4" t="inlineStr">
        <is>
          <t>Stock options</t>
        </is>
      </c>
    </row>
    <row r="7">
      <c r="A7" s="3" t="inlineStr">
        <is>
          <t>Nonvested Stock Option Shares</t>
        </is>
      </c>
    </row>
    <row r="8">
      <c r="A8" s="4" t="inlineStr">
        <is>
          <t>Nonvested at the beginning of the period (in shares)</t>
        </is>
      </c>
      <c r="B8" s="6" t="n">
        <v>1229651</v>
      </c>
    </row>
    <row r="9">
      <c r="A9" s="4" t="inlineStr">
        <is>
          <t>Granted (in shares)</t>
        </is>
      </c>
      <c r="B9" s="6" t="n">
        <v>428298</v>
      </c>
    </row>
    <row r="10">
      <c r="A10" s="4" t="inlineStr">
        <is>
          <t>Vested (in shares)</t>
        </is>
      </c>
      <c r="B10" s="6" t="n">
        <v>-338328</v>
      </c>
    </row>
    <row r="11">
      <c r="A11" s="4" t="inlineStr">
        <is>
          <t>Forfeited (in shares)</t>
        </is>
      </c>
      <c r="B11" s="6" t="n">
        <v>-141667</v>
      </c>
    </row>
    <row r="12">
      <c r="A12" s="4" t="inlineStr">
        <is>
          <t>Nonvested at the end of the period (in shares)</t>
        </is>
      </c>
      <c r="B12" s="6" t="n">
        <v>1177954</v>
      </c>
      <c r="C12" s="6" t="n">
        <v>1229651</v>
      </c>
    </row>
    <row r="13">
      <c r="A13" s="3" t="inlineStr">
        <is>
          <t>Weighted-Average Grant Date Fair Value</t>
        </is>
      </c>
    </row>
    <row r="14">
      <c r="A14" s="4" t="inlineStr">
        <is>
          <t>Nonvested at the beginning of the period (in dollars per share)</t>
        </is>
      </c>
      <c r="B14" s="8" t="n">
        <v>12.37</v>
      </c>
    </row>
    <row r="15">
      <c r="A15" s="4" t="inlineStr">
        <is>
          <t>Granted (in dollars per share)</t>
        </is>
      </c>
      <c r="B15" s="9" t="n">
        <v>17.33</v>
      </c>
      <c r="C15" s="8" t="n">
        <v>12.19</v>
      </c>
      <c r="D15" s="8" t="n">
        <v>13.52</v>
      </c>
    </row>
    <row r="16">
      <c r="A16" s="4" t="inlineStr">
        <is>
          <t>Vested (in dollars per share)</t>
        </is>
      </c>
      <c r="B16" s="9" t="n">
        <v>11.38</v>
      </c>
    </row>
    <row r="17">
      <c r="A17" s="4" t="inlineStr">
        <is>
          <t>Forfeited (in dollars per share)</t>
        </is>
      </c>
      <c r="B17" s="9" t="n">
        <v>12.11</v>
      </c>
    </row>
    <row r="18">
      <c r="A18" s="4" t="inlineStr">
        <is>
          <t>Nonvested at the end of the period (in dollars per share)</t>
        </is>
      </c>
      <c r="B18" s="8" t="n">
        <v>14.49</v>
      </c>
      <c r="C18" s="8" t="n">
        <v>12.3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TOCK-BASED COMPENSATION - Valuation Assumptions and Other Information (Details) - Stock options - USD ($) $ / shares in Units, $ in Thousands</t>
        </is>
      </c>
      <c r="B1" s="2" t="inlineStr">
        <is>
          <t>12 Months Ended</t>
        </is>
      </c>
    </row>
    <row r="2">
      <c r="B2" s="2" t="inlineStr">
        <is>
          <t>Dec. 31, 2020</t>
        </is>
      </c>
      <c r="C2" s="2" t="inlineStr">
        <is>
          <t>Dec. 31, 2019</t>
        </is>
      </c>
      <c r="D2" s="2" t="inlineStr">
        <is>
          <t>Dec. 31, 2018</t>
        </is>
      </c>
    </row>
    <row r="3">
      <c r="A3" s="3" t="inlineStr">
        <is>
          <t>Option valuation assumptions for options granted</t>
        </is>
      </c>
    </row>
    <row r="4">
      <c r="A4" s="4" t="inlineStr">
        <is>
          <t>Weighted average expected volatility for options granted (as a percent)</t>
        </is>
      </c>
      <c r="B4" s="4" t="inlineStr">
        <is>
          <t>40.87%</t>
        </is>
      </c>
      <c r="C4" s="4" t="inlineStr">
        <is>
          <t>30.13%</t>
        </is>
      </c>
      <c r="D4" s="4" t="inlineStr">
        <is>
          <t>32.98%</t>
        </is>
      </c>
    </row>
    <row r="5">
      <c r="A5" s="4" t="inlineStr">
        <is>
          <t>Weighted average risk free rate (as a percent)</t>
        </is>
      </c>
      <c r="B5" s="4" t="inlineStr">
        <is>
          <t>0.48%</t>
        </is>
      </c>
      <c r="C5" s="4" t="inlineStr">
        <is>
          <t>1.83%</t>
        </is>
      </c>
      <c r="D5" s="4" t="inlineStr">
        <is>
          <t>2.76%</t>
        </is>
      </c>
    </row>
    <row r="6">
      <c r="A6" s="4" t="inlineStr">
        <is>
          <t>Weighted average grant date fair value per share of options granted (in dollars per share)</t>
        </is>
      </c>
      <c r="B6" s="8" t="n">
        <v>17.33</v>
      </c>
      <c r="C6" s="8" t="n">
        <v>12.19</v>
      </c>
      <c r="D6" s="8" t="n">
        <v>13.52</v>
      </c>
    </row>
    <row r="7">
      <c r="A7" s="4" t="inlineStr">
        <is>
          <t>Total fair value of shares vested</t>
        </is>
      </c>
      <c r="B7" s="7" t="n">
        <v>3852</v>
      </c>
      <c r="C7" s="7" t="n">
        <v>2407</v>
      </c>
      <c r="D7" s="7" t="n">
        <v>2080</v>
      </c>
    </row>
    <row r="8">
      <c r="A8" s="4" t="inlineStr">
        <is>
          <t>Total intrinsic value of options exercised</t>
        </is>
      </c>
      <c r="B8" s="6" t="n">
        <v>15258</v>
      </c>
      <c r="C8" s="6" t="n">
        <v>5932</v>
      </c>
      <c r="D8" s="6" t="n">
        <v>4659</v>
      </c>
    </row>
    <row r="9">
      <c r="A9" s="4" t="inlineStr">
        <is>
          <t>Cash received for all stock option exercises</t>
        </is>
      </c>
      <c r="B9" s="6" t="n">
        <v>7813</v>
      </c>
      <c r="C9" s="6" t="n">
        <v>4060</v>
      </c>
      <c r="D9" s="6" t="n">
        <v>2354</v>
      </c>
    </row>
    <row r="10">
      <c r="A10" s="4" t="inlineStr">
        <is>
          <t>Tax benefit realized from stock awards exercised</t>
        </is>
      </c>
      <c r="B10" s="7" t="n">
        <v>3204</v>
      </c>
      <c r="C10" s="7" t="n">
        <v>1246</v>
      </c>
      <c r="D10" s="7" t="n">
        <v>978</v>
      </c>
    </row>
    <row r="11">
      <c r="A11" s="4" t="inlineStr">
        <is>
          <t>Directors</t>
        </is>
      </c>
    </row>
    <row r="12">
      <c r="A12" s="3" t="inlineStr">
        <is>
          <t>Option valuation assumptions for options granted</t>
        </is>
      </c>
    </row>
    <row r="13">
      <c r="A13" s="4" t="inlineStr">
        <is>
          <t>Expected life</t>
        </is>
      </c>
      <c r="B13" s="4" t="inlineStr">
        <is>
          <t>3 years 3 months 3 days</t>
        </is>
      </c>
      <c r="C13" s="4" t="inlineStr">
        <is>
          <t>3 years 14 days</t>
        </is>
      </c>
      <c r="D13" s="4" t="inlineStr">
        <is>
          <t>3 years 14 days</t>
        </is>
      </c>
    </row>
    <row r="14">
      <c r="A14" s="4" t="inlineStr">
        <is>
          <t>Executives</t>
        </is>
      </c>
    </row>
    <row r="15">
      <c r="A15" s="3" t="inlineStr">
        <is>
          <t>Option valuation assumptions for options granted</t>
        </is>
      </c>
    </row>
    <row r="16">
      <c r="A16" s="4" t="inlineStr">
        <is>
          <t>Expected life</t>
        </is>
      </c>
      <c r="B16" s="4" t="inlineStr">
        <is>
          <t>5 years 2 months 19 days</t>
        </is>
      </c>
      <c r="C16" s="4" t="inlineStr">
        <is>
          <t>5 years 25 days</t>
        </is>
      </c>
      <c r="D16" s="4" t="inlineStr">
        <is>
          <t>5 years 25 days</t>
        </is>
      </c>
    </row>
    <row r="17">
      <c r="A17" s="4" t="inlineStr">
        <is>
          <t>Employees</t>
        </is>
      </c>
    </row>
    <row r="18">
      <c r="A18" s="3" t="inlineStr">
        <is>
          <t>Option valuation assumptions for options granted</t>
        </is>
      </c>
    </row>
    <row r="19">
      <c r="A19" s="4" t="inlineStr">
        <is>
          <t>Expected life</t>
        </is>
      </c>
      <c r="B19" s="4" t="inlineStr">
        <is>
          <t>4 years 1 month 17 days</t>
        </is>
      </c>
      <c r="C19" s="4" t="inlineStr">
        <is>
          <t>4 years 2 months 4 days</t>
        </is>
      </c>
      <c r="D19" s="4" t="inlineStr">
        <is>
          <t>4 years 1 month 13 day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ported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tock-based compensation expense</t>
        </is>
      </c>
    </row>
    <row r="4">
      <c r="A4" s="4" t="inlineStr">
        <is>
          <t>Total stock-based compensation, before taxes</t>
        </is>
      </c>
      <c r="B4" s="7" t="n">
        <v>3855</v>
      </c>
      <c r="C4" s="7" t="n">
        <v>4125</v>
      </c>
      <c r="D4" s="7" t="n">
        <v>3131</v>
      </c>
    </row>
    <row r="5">
      <c r="A5" s="4" t="inlineStr">
        <is>
          <t>Tax benefit</t>
        </is>
      </c>
      <c r="B5" s="6" t="n">
        <v>-810</v>
      </c>
      <c r="C5" s="6" t="n">
        <v>-866</v>
      </c>
      <c r="D5" s="6" t="n">
        <v>-657</v>
      </c>
    </row>
    <row r="6">
      <c r="A6" s="4" t="inlineStr">
        <is>
          <t>Total stock-based compensation, net of tax</t>
        </is>
      </c>
      <c r="B6" s="6" t="n">
        <v>3045</v>
      </c>
      <c r="C6" s="6" t="n">
        <v>3259</v>
      </c>
      <c r="D6" s="6" t="n">
        <v>2474</v>
      </c>
    </row>
    <row r="7">
      <c r="A7" s="4" t="inlineStr">
        <is>
          <t>Casino</t>
        </is>
      </c>
    </row>
    <row r="8">
      <c r="A8" s="3" t="inlineStr">
        <is>
          <t>Stock-based compensation expense</t>
        </is>
      </c>
    </row>
    <row r="9">
      <c r="A9" s="4" t="inlineStr">
        <is>
          <t>Total stock-based compensation, before taxes</t>
        </is>
      </c>
      <c r="B9" s="6" t="n">
        <v>168</v>
      </c>
      <c r="C9" s="6" t="n">
        <v>205</v>
      </c>
      <c r="D9" s="6" t="n">
        <v>129</v>
      </c>
    </row>
    <row r="10">
      <c r="A10" s="4" t="inlineStr">
        <is>
          <t>Food and beverage</t>
        </is>
      </c>
    </row>
    <row r="11">
      <c r="A11" s="3" t="inlineStr">
        <is>
          <t>Stock-based compensation expense</t>
        </is>
      </c>
    </row>
    <row r="12">
      <c r="A12" s="4" t="inlineStr">
        <is>
          <t>Total stock-based compensation, before taxes</t>
        </is>
      </c>
      <c r="B12" s="6" t="n">
        <v>-26</v>
      </c>
      <c r="C12" s="6" t="n">
        <v>211</v>
      </c>
      <c r="D12" s="6" t="n">
        <v>137</v>
      </c>
    </row>
    <row r="13">
      <c r="A13" s="4" t="inlineStr">
        <is>
          <t>Hotel</t>
        </is>
      </c>
    </row>
    <row r="14">
      <c r="A14" s="3" t="inlineStr">
        <is>
          <t>Stock-based compensation expense</t>
        </is>
      </c>
    </row>
    <row r="15">
      <c r="A15" s="4" t="inlineStr">
        <is>
          <t>Total stock-based compensation, before taxes</t>
        </is>
      </c>
      <c r="B15" s="6" t="n">
        <v>127</v>
      </c>
      <c r="C15" s="6" t="n">
        <v>109</v>
      </c>
      <c r="D15" s="6" t="n">
        <v>66</v>
      </c>
    </row>
    <row r="16">
      <c r="A16" s="4" t="inlineStr">
        <is>
          <t>Selling, general and administrative</t>
        </is>
      </c>
    </row>
    <row r="17">
      <c r="A17" s="3" t="inlineStr">
        <is>
          <t>Stock-based compensation expense</t>
        </is>
      </c>
    </row>
    <row r="18">
      <c r="A18" s="4" t="inlineStr">
        <is>
          <t>Total stock-based compensation, before taxes</t>
        </is>
      </c>
      <c r="B18" s="7" t="n">
        <v>3586</v>
      </c>
      <c r="C18" s="7" t="n">
        <v>3600</v>
      </c>
      <c r="D18" s="7" t="n">
        <v>279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23678</v>
      </c>
      <c r="C4" s="7" t="n">
        <v>31816</v>
      </c>
      <c r="D4" s="7" t="n">
        <v>34098</v>
      </c>
    </row>
    <row r="5">
      <c r="A5" s="3" t="inlineStr">
        <is>
          <t>Adjustments to reconcile net income to net cash provided by operating activities:</t>
        </is>
      </c>
    </row>
    <row r="6">
      <c r="A6" s="4" t="inlineStr">
        <is>
          <t>Depreciation and amortization</t>
        </is>
      </c>
      <c r="B6" s="6" t="n">
        <v>17324</v>
      </c>
      <c r="C6" s="6" t="n">
        <v>14875</v>
      </c>
      <c r="D6" s="6" t="n">
        <v>14617</v>
      </c>
    </row>
    <row r="7">
      <c r="A7" s="4" t="inlineStr">
        <is>
          <t>Amortization of deferred loan costs</t>
        </is>
      </c>
      <c r="B7" s="6" t="n">
        <v>764</v>
      </c>
      <c r="C7" s="6" t="n">
        <v>538</v>
      </c>
      <c r="D7" s="6" t="n">
        <v>538</v>
      </c>
    </row>
    <row r="8">
      <c r="A8" s="4" t="inlineStr">
        <is>
          <t>Stock-based compensation</t>
        </is>
      </c>
      <c r="B8" s="6" t="n">
        <v>3855</v>
      </c>
      <c r="C8" s="6" t="n">
        <v>8203</v>
      </c>
      <c r="D8" s="6" t="n">
        <v>5468</v>
      </c>
    </row>
    <row r="9">
      <c r="A9" s="4" t="inlineStr">
        <is>
          <t>Provision for bad debts</t>
        </is>
      </c>
      <c r="B9" s="6" t="n">
        <v>159</v>
      </c>
      <c r="C9" s="6" t="n">
        <v>189</v>
      </c>
      <c r="D9" s="6" t="n">
        <v>93</v>
      </c>
    </row>
    <row r="10">
      <c r="A10" s="4" t="inlineStr">
        <is>
          <t>Loss on disposition of assets</t>
        </is>
      </c>
      <c r="B10" s="6" t="n">
        <v>63</v>
      </c>
      <c r="D10" s="6" t="n">
        <v>12</v>
      </c>
    </row>
    <row r="11">
      <c r="A11" s="4" t="inlineStr">
        <is>
          <t>Write off of unamortized debt issuance costs</t>
        </is>
      </c>
      <c r="B11" s="6" t="n">
        <v>95</v>
      </c>
    </row>
    <row r="12">
      <c r="A12" s="4" t="inlineStr">
        <is>
          <t>Non cash operating lease expense</t>
        </is>
      </c>
      <c r="B12" s="6" t="n">
        <v>-1</v>
      </c>
      <c r="C12" s="6" t="n">
        <v>14</v>
      </c>
    </row>
    <row r="13">
      <c r="A13" s="4" t="inlineStr">
        <is>
          <t>Deferred income taxes</t>
        </is>
      </c>
      <c r="B13" s="6" t="n">
        <v>15774</v>
      </c>
      <c r="C13" s="6" t="n">
        <v>1344</v>
      </c>
      <c r="D13" s="6" t="n">
        <v>-483</v>
      </c>
    </row>
    <row r="14">
      <c r="A14" s="3" t="inlineStr">
        <is>
          <t>Changes in operating assets and liabilities:</t>
        </is>
      </c>
    </row>
    <row r="15">
      <c r="A15" s="4" t="inlineStr">
        <is>
          <t>Receivables</t>
        </is>
      </c>
      <c r="B15" s="6" t="n">
        <v>1563</v>
      </c>
      <c r="C15" s="6" t="n">
        <v>1093</v>
      </c>
      <c r="D15" s="6" t="n">
        <v>92</v>
      </c>
    </row>
    <row r="16">
      <c r="A16" s="4" t="inlineStr">
        <is>
          <t>Income taxes</t>
        </is>
      </c>
      <c r="B16" s="6" t="n">
        <v>-24709</v>
      </c>
      <c r="C16" s="6" t="n">
        <v>94</v>
      </c>
      <c r="D16" s="6" t="n">
        <v>1729</v>
      </c>
    </row>
    <row r="17">
      <c r="A17" s="4" t="inlineStr">
        <is>
          <t>Inventories</t>
        </is>
      </c>
      <c r="B17" s="6" t="n">
        <v>-1088</v>
      </c>
      <c r="C17" s="6" t="n">
        <v>-3043</v>
      </c>
      <c r="D17" s="6" t="n">
        <v>-357</v>
      </c>
    </row>
    <row r="18">
      <c r="A18" s="4" t="inlineStr">
        <is>
          <t>Prepaid expenses</t>
        </is>
      </c>
      <c r="B18" s="6" t="n">
        <v>-1247</v>
      </c>
      <c r="C18" s="6" t="n">
        <v>-730</v>
      </c>
      <c r="D18" s="6" t="n">
        <v>-896</v>
      </c>
    </row>
    <row r="19">
      <c r="A19" s="4" t="inlineStr">
        <is>
          <t>Accounts payable</t>
        </is>
      </c>
      <c r="B19" s="6" t="n">
        <v>-5382</v>
      </c>
      <c r="C19" s="6" t="n">
        <v>5855</v>
      </c>
      <c r="D19" s="6" t="n">
        <v>2998</v>
      </c>
    </row>
    <row r="20">
      <c r="A20" s="4" t="inlineStr">
        <is>
          <t>Accrued expenses</t>
        </is>
      </c>
      <c r="B20" s="6" t="n">
        <v>596</v>
      </c>
      <c r="C20" s="6" t="n">
        <v>2998</v>
      </c>
      <c r="D20" s="6" t="n">
        <v>847</v>
      </c>
    </row>
    <row r="21">
      <c r="A21" s="4" t="inlineStr">
        <is>
          <t>Net cash provided by operating activities</t>
        </is>
      </c>
      <c r="B21" s="6" t="n">
        <v>31444</v>
      </c>
      <c r="C21" s="6" t="n">
        <v>63246</v>
      </c>
      <c r="D21" s="6" t="n">
        <v>58756</v>
      </c>
    </row>
    <row r="22">
      <c r="A22" s="3" t="inlineStr">
        <is>
          <t>Cash flows from investing activities:</t>
        </is>
      </c>
    </row>
    <row r="23">
      <c r="A23" s="4" t="inlineStr">
        <is>
          <t>Proceeds from sale of assets</t>
        </is>
      </c>
      <c r="B23" s="6" t="n">
        <v>31</v>
      </c>
      <c r="C23" s="6" t="n">
        <v>72</v>
      </c>
    </row>
    <row r="24">
      <c r="A24" s="4" t="inlineStr">
        <is>
          <t>Change in construction payable</t>
        </is>
      </c>
      <c r="B24" s="6" t="n">
        <v>42243</v>
      </c>
      <c r="C24" s="6" t="n">
        <v>-9624</v>
      </c>
      <c r="D24" s="6" t="n">
        <v>11329</v>
      </c>
    </row>
    <row r="25">
      <c r="A25" s="4" t="inlineStr">
        <is>
          <t>Acquisition of property and equipment</t>
        </is>
      </c>
      <c r="B25" s="6" t="n">
        <v>-88667</v>
      </c>
      <c r="C25" s="6" t="n">
        <v>-125367</v>
      </c>
      <c r="D25" s="6" t="n">
        <v>-137074</v>
      </c>
    </row>
    <row r="26">
      <c r="A26" s="4" t="inlineStr">
        <is>
          <t>Net cash used in investing activities</t>
        </is>
      </c>
      <c r="B26" s="6" t="n">
        <v>-46393</v>
      </c>
      <c r="C26" s="6" t="n">
        <v>-134919</v>
      </c>
      <c r="D26" s="6" t="n">
        <v>-125745</v>
      </c>
    </row>
    <row r="27">
      <c r="A27" s="3" t="inlineStr">
        <is>
          <t>Cash flows from financing activities:</t>
        </is>
      </c>
    </row>
    <row r="28">
      <c r="A28" s="4" t="inlineStr">
        <is>
          <t>Payroll taxes from net exercise of stock options</t>
        </is>
      </c>
      <c r="B28" s="6" t="n">
        <v>-4428</v>
      </c>
    </row>
    <row r="29">
      <c r="A29" s="4" t="inlineStr">
        <is>
          <t>Proceeds from exercise of stock options</t>
        </is>
      </c>
      <c r="B29" s="6" t="n">
        <v>3760</v>
      </c>
    </row>
    <row r="30">
      <c r="A30" s="4" t="inlineStr">
        <is>
          <t>Loan issuance cost</t>
        </is>
      </c>
      <c r="B30" s="6" t="n">
        <v>-2862</v>
      </c>
    </row>
    <row r="31">
      <c r="A31" s="4" t="inlineStr">
        <is>
          <t>Principal payments on long-term debt</t>
        </is>
      </c>
      <c r="B31" s="6" t="n">
        <v>-24563</v>
      </c>
      <c r="C31" s="6" t="n">
        <v>-3750</v>
      </c>
    </row>
    <row r="32">
      <c r="A32" s="4" t="inlineStr">
        <is>
          <t>Long-term debt borrowings</t>
        </is>
      </c>
      <c r="B32" s="6" t="n">
        <v>10813</v>
      </c>
      <c r="C32" s="6" t="n">
        <v>105500</v>
      </c>
      <c r="D32" s="6" t="n">
        <v>68300</v>
      </c>
    </row>
    <row r="33">
      <c r="A33" s="4" t="inlineStr">
        <is>
          <t>Net cash (used in) provided by financing activities</t>
        </is>
      </c>
      <c r="B33" s="6" t="n">
        <v>-17280</v>
      </c>
      <c r="C33" s="6" t="n">
        <v>101750</v>
      </c>
      <c r="D33" s="6" t="n">
        <v>68300</v>
      </c>
    </row>
    <row r="34">
      <c r="A34" s="4" t="inlineStr">
        <is>
          <t>Change in cash and cash equivalents</t>
        </is>
      </c>
      <c r="B34" s="6" t="n">
        <v>-32229</v>
      </c>
      <c r="C34" s="6" t="n">
        <v>30077</v>
      </c>
      <c r="D34" s="6" t="n">
        <v>1311</v>
      </c>
    </row>
    <row r="35">
      <c r="A35" s="4" t="inlineStr">
        <is>
          <t>Cash and cash equivalents at beginning of period</t>
        </is>
      </c>
      <c r="B35" s="6" t="n">
        <v>60539</v>
      </c>
      <c r="C35" s="6" t="n">
        <v>30462</v>
      </c>
      <c r="D35" s="6" t="n">
        <v>29151</v>
      </c>
    </row>
    <row r="36">
      <c r="A36" s="4" t="inlineStr">
        <is>
          <t>Cash and cash equivalents at end of period</t>
        </is>
      </c>
      <c r="B36" s="6" t="n">
        <v>28310</v>
      </c>
      <c r="C36" s="6" t="n">
        <v>60539</v>
      </c>
      <c r="D36" s="6" t="n">
        <v>30462</v>
      </c>
    </row>
    <row r="37">
      <c r="A37" s="3" t="inlineStr">
        <is>
          <t>Supplemental disclosure of cash flow information:</t>
        </is>
      </c>
    </row>
    <row r="38">
      <c r="A38" s="4" t="inlineStr">
        <is>
          <t>Cash paid for interest, net of amounts capitalized</t>
        </is>
      </c>
      <c r="B38" s="6" t="n">
        <v>380</v>
      </c>
      <c r="D38" s="6" t="n">
        <v>186</v>
      </c>
    </row>
    <row r="39">
      <c r="A39" s="4" t="inlineStr">
        <is>
          <t>Cash paid for income taxes</t>
        </is>
      </c>
      <c r="C39" s="7" t="n">
        <v>6322</v>
      </c>
      <c r="D39" s="6" t="n">
        <v>7305</v>
      </c>
    </row>
    <row r="40">
      <c r="A40" s="4" t="inlineStr">
        <is>
          <t>Conversion of long term deposit to short term deposit</t>
        </is>
      </c>
      <c r="B40" s="7" t="n">
        <v>908</v>
      </c>
    </row>
    <row r="41">
      <c r="A41" s="4" t="inlineStr">
        <is>
          <t>Accrued expenses - adjustment to beginning retained earnings for accounting changes in accordance with the new revenue recognition standard</t>
        </is>
      </c>
      <c r="D41" s="7" t="n">
        <v>48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 REPURCHASE PLAN (Details) - Repurchase Plan - shares</t>
        </is>
      </c>
      <c r="B1" s="2" t="inlineStr">
        <is>
          <t>12 Months Ended</t>
        </is>
      </c>
    </row>
    <row r="2">
      <c r="B2" s="2" t="inlineStr">
        <is>
          <t>Dec. 31, 2020</t>
        </is>
      </c>
      <c r="C2" s="2" t="inlineStr">
        <is>
          <t>Oct. 22, 2014</t>
        </is>
      </c>
    </row>
    <row r="3">
      <c r="A3" s="3" t="inlineStr">
        <is>
          <t>Stock repurchase plan</t>
        </is>
      </c>
    </row>
    <row r="4">
      <c r="A4" s="4" t="inlineStr">
        <is>
          <t>Shares authorized for repurchase under program</t>
        </is>
      </c>
      <c r="C4" s="6" t="n">
        <v>3000000</v>
      </c>
    </row>
    <row r="5">
      <c r="A5" s="4" t="inlineStr">
        <is>
          <t>Stock repurchases made</t>
        </is>
      </c>
      <c r="B5"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0</t>
        </is>
      </c>
      <c r="C2" s="2" t="inlineStr">
        <is>
          <t>Dec. 31, 2019</t>
        </is>
      </c>
    </row>
    <row r="3">
      <c r="A3" s="3" t="inlineStr">
        <is>
          <t>COMMITMENTS AND CONTINGENCIES</t>
        </is>
      </c>
    </row>
    <row r="4">
      <c r="A4" s="4" t="inlineStr">
        <is>
          <t>Professional service fees relating to our construction litigation</t>
        </is>
      </c>
      <c r="B4" s="7" t="n">
        <v>1600000</v>
      </c>
      <c r="C4" s="7" t="n">
        <v>300000</v>
      </c>
    </row>
    <row r="5">
      <c r="A5" s="4" t="inlineStr">
        <is>
          <t>PCL Construction Services, Inc.</t>
        </is>
      </c>
    </row>
    <row r="6">
      <c r="A6" s="3" t="inlineStr">
        <is>
          <t>COMMITMENTS AND CONTINGENCIES</t>
        </is>
      </c>
    </row>
    <row r="7">
      <c r="A7" s="4" t="inlineStr">
        <is>
          <t>Professional service fees relating to our construction litigation</t>
        </is>
      </c>
      <c r="B7" s="6" t="n">
        <v>1600000</v>
      </c>
      <c r="C7" s="7" t="n">
        <v>300000</v>
      </c>
    </row>
    <row r="8">
      <c r="A8" s="4" t="inlineStr">
        <is>
          <t>Monarch Black Hawk, Inc. (owner of Monarch Casino Black Hawk) | Self-Insurance</t>
        </is>
      </c>
    </row>
    <row r="9">
      <c r="A9" s="3" t="inlineStr">
        <is>
          <t>COMMITMENTS AND CONTINGENCIES</t>
        </is>
      </c>
    </row>
    <row r="10">
      <c r="A10" s="4" t="inlineStr">
        <is>
          <t>Individual health care liability retained</t>
        </is>
      </c>
      <c r="B10" s="6" t="n">
        <v>250000</v>
      </c>
    </row>
    <row r="11">
      <c r="A11" s="4" t="inlineStr">
        <is>
          <t>Golden Road Motor Inn, Inc. (owner and operator of Atlantis) | Self-Insurance</t>
        </is>
      </c>
    </row>
    <row r="12">
      <c r="A12" s="3" t="inlineStr">
        <is>
          <t>COMMITMENTS AND CONTINGENCIES</t>
        </is>
      </c>
    </row>
    <row r="13">
      <c r="A13" s="4" t="inlineStr">
        <is>
          <t>Individual health care liability retained</t>
        </is>
      </c>
      <c r="B13" s="7" t="n">
        <v>250000</v>
      </c>
    </row>
    <row r="14">
      <c r="A14" s="4" t="inlineStr">
        <is>
          <t>Liability for claims in excess of stop loss (as a percent)</t>
        </is>
      </c>
      <c r="B14" s="4" t="inlineStr">
        <is>
          <t>10.00%</t>
        </is>
      </c>
    </row>
    <row r="15">
      <c r="A15" s="4" t="inlineStr">
        <is>
          <t>Maximum claim liability for workers' compensation</t>
        </is>
      </c>
      <c r="B15" s="7" t="n">
        <v>5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4" customWidth="1" min="5" max="5"/>
    <col width="21" customWidth="1" min="6" max="6"/>
    <col width="21" customWidth="1" min="7" max="7"/>
  </cols>
  <sheetData>
    <row r="1">
      <c r="A1" s="1" t="inlineStr">
        <is>
          <t>RELATED PARTY TRANSACTIONS (Details)</t>
        </is>
      </c>
      <c r="B1" s="2" t="inlineStr">
        <is>
          <t>Nov. 17, 2015USD ($)</t>
        </is>
      </c>
      <c r="C1" s="2" t="inlineStr">
        <is>
          <t>Aug. 28, 2015ft²aitemUSD ($)</t>
        </is>
      </c>
      <c r="D1" s="2" t="inlineStr">
        <is>
          <t>Sep. 30, 2004USD ($)</t>
        </is>
      </c>
      <c r="E1" s="2" t="inlineStr">
        <is>
          <t>Dec. 31, 2020USD ($)ft²</t>
        </is>
      </c>
      <c r="F1" s="2" t="inlineStr">
        <is>
          <t>Dec. 31, 2019USD ($)</t>
        </is>
      </c>
      <c r="G1" s="2" t="inlineStr">
        <is>
          <t>Dec. 31, 2018USD ($)</t>
        </is>
      </c>
    </row>
    <row r="2">
      <c r="A2" s="3" t="inlineStr">
        <is>
          <t>RELATED PARTY TRANSACTIONS</t>
        </is>
      </c>
    </row>
    <row r="3">
      <c r="A3" s="4" t="inlineStr">
        <is>
          <t>Right of use asset</t>
        </is>
      </c>
      <c r="E3" s="7" t="n">
        <v>14784000</v>
      </c>
      <c r="F3" s="7" t="n">
        <v>15574000</v>
      </c>
    </row>
    <row r="4">
      <c r="A4" s="4" t="inlineStr">
        <is>
          <t>Operating lease liability</t>
        </is>
      </c>
      <c r="E4" s="7" t="n">
        <v>14797000</v>
      </c>
    </row>
    <row r="5">
      <c r="A5" s="4" t="inlineStr">
        <is>
          <t>Biggest Little Investments, L.P. (BLI)</t>
        </is>
      </c>
    </row>
    <row r="6">
      <c r="A6" s="3" t="inlineStr">
        <is>
          <t>RELATED PARTY TRANSACTIONS</t>
        </is>
      </c>
    </row>
    <row r="7">
      <c r="A7" s="4" t="inlineStr">
        <is>
          <t>Area of property | ft²</t>
        </is>
      </c>
      <c r="E7" s="6" t="n">
        <v>37400</v>
      </c>
    </row>
    <row r="8">
      <c r="A8" s="4" t="inlineStr">
        <is>
          <t>Biggest Little Investments, L.P. (BLI) | Parking Lot Lease</t>
        </is>
      </c>
    </row>
    <row r="9">
      <c r="A9" s="3" t="inlineStr">
        <is>
          <t>RELATED PARTY TRANSACTIONS</t>
        </is>
      </c>
    </row>
    <row r="10">
      <c r="A10" s="4" t="inlineStr">
        <is>
          <t>Lessee, Operating Lease, Existence of Option to Extend [true false]</t>
        </is>
      </c>
      <c r="E10" s="4" t="inlineStr">
        <is>
          <t>true</t>
        </is>
      </c>
    </row>
    <row r="11">
      <c r="A11" s="4" t="inlineStr">
        <is>
          <t>Rent paid</t>
        </is>
      </c>
      <c r="E11" s="7" t="n">
        <v>695000</v>
      </c>
      <c r="F11" s="6" t="n">
        <v>695000</v>
      </c>
      <c r="G11" s="7" t="n">
        <v>695000</v>
      </c>
    </row>
    <row r="12">
      <c r="A12" s="4" t="inlineStr">
        <is>
          <t>Operating expenses related to lease</t>
        </is>
      </c>
      <c r="E12" s="6" t="n">
        <v>27000</v>
      </c>
      <c r="F12" s="6" t="n">
        <v>32000</v>
      </c>
      <c r="G12" s="6" t="n">
        <v>21000</v>
      </c>
    </row>
    <row r="13">
      <c r="A13" s="4" t="inlineStr">
        <is>
          <t>Right of use asset</t>
        </is>
      </c>
      <c r="E13" s="6" t="n">
        <v>10500000</v>
      </c>
    </row>
    <row r="14">
      <c r="A14" s="4" t="inlineStr">
        <is>
          <t>Operating lease liability</t>
        </is>
      </c>
      <c r="E14" s="6" t="n">
        <v>10500000</v>
      </c>
    </row>
    <row r="15">
      <c r="A15" s="4" t="inlineStr">
        <is>
          <t>Biggest Little Investments, L.P. (BLI) | Driveway Lease</t>
        </is>
      </c>
    </row>
    <row r="16">
      <c r="A16" s="3" t="inlineStr">
        <is>
          <t>RELATED PARTY TRANSACTIONS</t>
        </is>
      </c>
    </row>
    <row r="17">
      <c r="A17" s="4" t="inlineStr">
        <is>
          <t>Lease term</t>
        </is>
      </c>
      <c r="D17" s="4" t="inlineStr">
        <is>
          <t>15 years</t>
        </is>
      </c>
    </row>
    <row r="18">
      <c r="A18" s="4" t="inlineStr">
        <is>
          <t>Minimum annual rent</t>
        </is>
      </c>
      <c r="D18" s="7" t="n">
        <v>300000</v>
      </c>
    </row>
    <row r="19">
      <c r="A19" s="4" t="inlineStr">
        <is>
          <t>Anniversary years subject to cost of living adjustment rent increases</t>
        </is>
      </c>
      <c r="D19" s="4" t="inlineStr">
        <is>
          <t>5 years</t>
        </is>
      </c>
    </row>
    <row r="20">
      <c r="A20" s="4" t="inlineStr">
        <is>
          <t>Number of terms for which the lease can be renewed</t>
        </is>
      </c>
      <c r="C20" s="6" t="n">
        <v>3</v>
      </c>
    </row>
    <row r="21">
      <c r="A21" s="4" t="inlineStr">
        <is>
          <t>Lease renewal option additional term</t>
        </is>
      </c>
      <c r="C21" s="4" t="inlineStr">
        <is>
          <t>5 years</t>
        </is>
      </c>
    </row>
    <row r="22">
      <c r="A22" s="4" t="inlineStr">
        <is>
          <t>Rent paid</t>
        </is>
      </c>
      <c r="E22" s="6" t="n">
        <v>404000</v>
      </c>
      <c r="F22" s="6" t="n">
        <v>383000</v>
      </c>
      <c r="G22" s="6" t="n">
        <v>377000</v>
      </c>
    </row>
    <row r="23">
      <c r="A23" s="4" t="inlineStr">
        <is>
          <t>Operating expenses related to lease</t>
        </is>
      </c>
      <c r="E23" s="6" t="n">
        <v>23000</v>
      </c>
      <c r="F23" s="6" t="n">
        <v>29000</v>
      </c>
      <c r="G23" s="6" t="n">
        <v>22000</v>
      </c>
    </row>
    <row r="24">
      <c r="A24" s="4" t="inlineStr">
        <is>
          <t>Right of use asset</t>
        </is>
      </c>
      <c r="E24" s="6" t="n">
        <v>3900000</v>
      </c>
    </row>
    <row r="25">
      <c r="A25" s="4" t="inlineStr">
        <is>
          <t>Operating lease liability</t>
        </is>
      </c>
      <c r="E25" s="6" t="n">
        <v>3900000</v>
      </c>
    </row>
    <row r="26">
      <c r="A26" s="4" t="inlineStr">
        <is>
          <t>Affiliates | Billboard advertising, storage space and parking lot space</t>
        </is>
      </c>
    </row>
    <row r="27">
      <c r="A27" s="3" t="inlineStr">
        <is>
          <t>RELATED PARTY TRANSACTIONS</t>
        </is>
      </c>
    </row>
    <row r="28">
      <c r="A28" s="4" t="inlineStr">
        <is>
          <t>Rent paid</t>
        </is>
      </c>
      <c r="E28" s="7" t="n">
        <v>145000</v>
      </c>
      <c r="F28" s="7" t="n">
        <v>150000</v>
      </c>
      <c r="G28" s="7" t="n">
        <v>145000</v>
      </c>
    </row>
    <row r="29">
      <c r="A29" s="4" t="inlineStr">
        <is>
          <t>Golden Road | Parking Lot Lease</t>
        </is>
      </c>
    </row>
    <row r="30">
      <c r="A30" s="3" t="inlineStr">
        <is>
          <t>RELATED PARTY TRANSACTIONS</t>
        </is>
      </c>
    </row>
    <row r="31">
      <c r="A31" s="4" t="inlineStr">
        <is>
          <t>Area of land | a</t>
        </is>
      </c>
      <c r="C31" s="10" t="n">
        <v>4.2</v>
      </c>
    </row>
    <row r="32">
      <c r="A32" s="4" t="inlineStr">
        <is>
          <t>Minimum annual rent</t>
        </is>
      </c>
      <c r="B32" s="7" t="n">
        <v>695000</v>
      </c>
    </row>
    <row r="33">
      <c r="A33" s="4" t="inlineStr">
        <is>
          <t>Golden Road | Parking Lot Lease | Land</t>
        </is>
      </c>
    </row>
    <row r="34">
      <c r="A34" s="3" t="inlineStr">
        <is>
          <t>RELATED PARTY TRANSACTIONS</t>
        </is>
      </c>
    </row>
    <row r="35">
      <c r="A35" s="4" t="inlineStr">
        <is>
          <t>Number of parking spaces | item</t>
        </is>
      </c>
      <c r="C35" s="6" t="n">
        <v>300</v>
      </c>
    </row>
    <row r="36">
      <c r="A36" s="4" t="inlineStr">
        <is>
          <t>Golden Road | Biggest Little Investments, L.P. (BLI) | Parking Lot Lease</t>
        </is>
      </c>
    </row>
    <row r="37">
      <c r="A37" s="3" t="inlineStr">
        <is>
          <t>RELATED PARTY TRANSACTIONS</t>
        </is>
      </c>
    </row>
    <row r="38">
      <c r="A38" s="4" t="inlineStr">
        <is>
          <t>Lease term</t>
        </is>
      </c>
      <c r="C38" s="4" t="inlineStr">
        <is>
          <t>20 years</t>
        </is>
      </c>
    </row>
    <row r="39">
      <c r="A39" s="4" t="inlineStr">
        <is>
          <t>Anniversary years subject to cost of living adjustment rent increases</t>
        </is>
      </c>
      <c r="B39" s="4" t="inlineStr">
        <is>
          <t>5 years</t>
        </is>
      </c>
    </row>
    <row r="40">
      <c r="A40" s="4" t="inlineStr">
        <is>
          <t>Lease renewal option additional term</t>
        </is>
      </c>
      <c r="E40" s="4" t="inlineStr">
        <is>
          <t>10 years</t>
        </is>
      </c>
    </row>
    <row r="41">
      <c r="A41" s="4" t="inlineStr">
        <is>
          <t>Amount due to related party if lease is not renewed</t>
        </is>
      </c>
      <c r="E41" s="7" t="n">
        <v>1600000</v>
      </c>
    </row>
    <row r="42">
      <c r="A42" s="4" t="inlineStr">
        <is>
          <t>Golden Road | Biggest Little Investments, L.P. (BLI) | Parking Lot Lease | Buildings</t>
        </is>
      </c>
    </row>
    <row r="43">
      <c r="A43" s="3" t="inlineStr">
        <is>
          <t>RELATED PARTY TRANSACTIONS</t>
        </is>
      </c>
    </row>
    <row r="44">
      <c r="A44" s="4" t="inlineStr">
        <is>
          <t>Area of property | ft²</t>
        </is>
      </c>
      <c r="C44" s="6" t="n">
        <v>46000</v>
      </c>
    </row>
    <row r="45">
      <c r="A45" s="4" t="inlineStr">
        <is>
          <t>Area of land | a</t>
        </is>
      </c>
      <c r="C45" s="10" t="n">
        <v>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Thousands</t>
        </is>
      </c>
      <c r="B1" s="2" t="inlineStr">
        <is>
          <t>12 Months Ended</t>
        </is>
      </c>
    </row>
    <row r="2">
      <c r="B2" s="2" t="inlineStr">
        <is>
          <t>Dec. 31, 2020</t>
        </is>
      </c>
      <c r="C2" s="2" t="inlineStr">
        <is>
          <t>Dec. 31, 2019</t>
        </is>
      </c>
      <c r="D2" s="2" t="inlineStr">
        <is>
          <t>Dec. 31, 2018</t>
        </is>
      </c>
    </row>
    <row r="3">
      <c r="A3" s="3" t="inlineStr">
        <is>
          <t>Valuation and Qualifying Accounts</t>
        </is>
      </c>
    </row>
    <row r="4">
      <c r="A4" s="4" t="inlineStr">
        <is>
          <t>Balance at beginning of year</t>
        </is>
      </c>
      <c r="B4" s="7" t="n">
        <v>100</v>
      </c>
      <c r="C4" s="7" t="n">
        <v>245</v>
      </c>
      <c r="D4" s="7" t="n">
        <v>263</v>
      </c>
    </row>
    <row r="5">
      <c r="A5" s="4" t="inlineStr">
        <is>
          <t>Charged to cost and expenses</t>
        </is>
      </c>
      <c r="B5" s="6" t="n">
        <v>159</v>
      </c>
      <c r="C5" s="6" t="n">
        <v>189</v>
      </c>
      <c r="D5" s="6" t="n">
        <v>93</v>
      </c>
    </row>
    <row r="6">
      <c r="A6" s="4" t="inlineStr">
        <is>
          <t>Deductions</t>
        </is>
      </c>
      <c r="B6" s="6" t="n">
        <v>-148</v>
      </c>
      <c r="C6" s="6" t="n">
        <v>-334</v>
      </c>
      <c r="D6" s="6" t="n">
        <v>-111</v>
      </c>
    </row>
    <row r="7">
      <c r="A7" s="4" t="inlineStr">
        <is>
          <t>Balance at end of year</t>
        </is>
      </c>
      <c r="B7" s="7" t="n">
        <v>111</v>
      </c>
      <c r="C7" s="7" t="n">
        <v>100</v>
      </c>
      <c r="D7" s="7" t="n">
        <v>24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MONARCH CASINO &amp; RESORT, INC. AND SUBSIDIARIES S ​ NOTE 1. SUMMARY OF SIGNIFICANT ACCOUNTING POLICIES ​ Basis of Presentation ​ Monarch Casino &amp; Resort, Inc. was incorporated in 1993. Through its wholly-owned subsidiary Golden Road Motor Inn, Inc. (“Golden Road”), Monarch owns and operates the Atlantis Casino Resort Spa, a hotel and casino in Reno, Nevada (the “Atlantis”). In addition, Monarch’s wholly owned subsidiaries, High Desert Sunshine, Inc. (“High Desert”), Golden East, Inc. (“Golden East”) and Golden North, Inc. (“Golden North”), each owns separate parcels of land located proximate to the Atlantis. Monarch’s wholly owned subsidiary Monarch Growth Inc. (“Monarch Growth”), formed in 2011, owns and operates Monarch Casino Resort Spa Black Hawk, a hotel and casino in Black Hawk, Colorado (the “Monarch Black Hawk”). Monarch owns a parcel of land with an industrial warehouse located between Denver, Colorado and Monarch Casino Resort Spa Black Hawk. Monarch also owns Chicago Dogs Eatery, Inc. and Monarch Promotional Association, both of which were formed in relation to licensure requirements for extended hours of liquor operation in Black Hawk, Colorado. ​ The consolidated financial statements include the accounts of Monarch and its subsidiaries. Intercompany balances and transactions are eliminated. Reference to the number of square feet or acreage are unaudited and considered outside the scope of our independent registered public accounting firm’s audit of our consolidated financial statements in accordance with the standards of the Public Company Accounting Oversight Board. ​ Unless otherwise indicated, “Monarch,” “Company,” “we,” “our,” and “us,” refer to Monarch Casino &amp; Resort, Inc. and its subsidiaries. ​ Impact of COVID-19 ​ In March 2020, a global pandemic was declared due to an outbreak of a new strain of coronavirus (“COVID-19”). In an effort to contain the virus, on March 16th the state of Colorado mandated a temporary shutdown of all casinos including Monarch Black Hawk and on March 17th the state of Nevada mandated the temporary closure of all casinos including Atlantis Casino Resort Spa in Reno. The COVID-19 outbreak has had, and will continue to have, an adverse effect on the Company's results of operations. ​ Our Nevada and Colorado properties reopened with limited operations on June 4, 2020 and June 17, 2020, respectively. The poker room and buffet at Atlantis resumed operations at the beginning of August. Table games at our Colorado property resumed operation on September 11, 2020 and were closed again on November 13, 2020. State-imposed COVID-19 operating restrictions reduced our permitted casino floor, restaurant and meeting space capacity at Monarch Black Hawk from 50% to 25% on November 13th through the end of the year, and our permitted occupancy was reduced at Atlantis from 50% to 25% on November 24 through the end of the year. The buffet at our Colorado property was temporarily being operated as a table-service restaurant. Additionally, changes were made from routine operations relating to restrictions in occupancy and social distancing requirements, which include reduced seating at table games and in all restaurants, and a decreased number of active slot machines on the casino floors. The convention business at Atlantis was affected by the state-mandated gathering limits, which at this time are the lessor of 100 persons or 35% of the listed fire code capacity. We have experienced hotel stay and convention booking cancelations, and since the reopening, guest visitation and hotel and convention bookings have been lower than prior to the state-mandated closures, and are expected to remain lower for the near future. In addition, we have incurred additional expenses to comply with the COVID-19 state -mandated and company -implemented protocols. ​ The Company has taken steps to mitigate the effects of the economic downturn and uncertainty by reducing operating expenses, taking advantage of federal and state government programs that support companies affected by the COVID-19 pandemic and their employees, and entering into an amended and restated credit agreement with its lender, which extended the maturity date of the Company’s credit facility to September 3, 2023 and increased the aggregated principal amount of the facility from $241.3 million to $270.0 million with an option to increase the facility by up to an additional $75.0 million revolving line of credit. See NOTE 6. LONG-TERM DEBT. ​ The Company believes that the $2.0 million of cash in our interest-bearing money market fund and the $70.0 million available under our Fourth Amended Credit Facility as of December 31, 2020, as well as the anticipated operating cash flows, will be sufficient to fund its operations, meets its debt obligations and fulfill its capital expenditure plans for the next twelve months. ​ Goodwill: ​ The Company accounts for goodwill in accordance with ASC Topic 350, Intangibles-Goodwill and Other (“ASC Topic 350”). ASC Topic 350 gives companies the option to perform a qualitative assessment that may allow them to skip the quantitative test as appropriate. The Company tests its goodwill for impairment annually during the fourth quarter of each year, or whenever events or circumstances make it more likely than not that impairment may have occurred. Impairment testing for goodwill is performed at the reporting unit level, and each of the Company’s casino properties is considered to be a reporting unit. ​ Goodwill consists of the excess of the acquisition cost over the fair value of the net assets acquired in business combinations in April 2012. As of December 31, 2020, we had goodwill totaling $25.1 million related to the purchase of Monarch Casino Resort Spa Black Hawk, Inc. ​ Due to the COVID-19 pandemic related government orders to suspend operations at our properties and the continued adverse effect of the pandemic on our business, after reopening of our properties, we performed a qualitative assessment for each quarter in 2020 to determine if the Company’s goodwill was impaired. The impairment assessment, resulted in the recognition of no impairment loss. Based upon the financial performance of the Company during the year and taking in consideration the growth opportunity at Monarch Black Hawk after opening the new hotel and expanded casino at the end of 2020, management determined that there was no indicator of impairment. The evaluations used to assess the Company’s goodwill for impairment incorporate inherent uncertainties that are difficult to predict in the current economic environment. When evaluating for impairment, we make numerous highly subjective and judgmental estimates and assumptions, all of which are subject to a variety of risks and uncertainties, and many of which are based on significant unobservable inputs. The most significant assumptions and inputs used in evaluating for impairment are projected short-term and long-term operating results and cash flows, projected capital expenditures, estimated long-term growth rates and the weighted-average cost of capital of market participants, adjusted for the risk profile of the assets being evaluated. The timing and trajectory of the expected post-pandemic economic recovery is unknown, and accordingly, estimates and assumptions are likely to change as more information becomes available. ​ The Company believes that it has made reasonable estimates and judgments in performing its analysis in light of the risks and uncertainties surrounding the COVID-19 pandemic. However, if the excess of fair value over the carrying amount declines by a significant amount in the future as a result of changes in actual and projected operating results or other internal or external economic factors, the Company could be required to recognize goodwill impairment charges in future periods. ​ Use of Estimates ​ In preparing financial statements in conformity with U.S.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year. Actual results could differ from those estimates. Segment Reporting ​ The accounting guidance for disclosures about segments of an enterprise and related information requires separate financial information to be disclosed for all reporting segments of a business. The Company determined that the Company’s two operating segments, Atlantis and Monarch Black Hawk, meet all of the aggregation criteria stipulated by ASC 280-10-50-11. The Company views each property as an operating segment and the two operating segments have been aggregated into one reporting segment. ​ Cash and Cash Equivalents ​ Cash and cash equivalents include cash on hand and in bank, as well as money market funds with an original maturity of 90 days or less. ​ Inventories ​ Inventories, consisting primarily of food, beverages, and retail merchandise, are stated at the lower of cost and net realizable value. Cost is determined by the weighted average and specific identification methods. Net realizable value is defined by the Financial Accounting Standards Board (“FASB”) as estimated selling prices in the ordinary course of business, less reasonably predictable costs of completion, disposal and transportation. ​ Property and Equipment ​ Property and equipment are stated at cost, less accumulated depreciation and amortization. Property and equipment is depreciated principally on a straight line basis over the estimated useful lives as follows: ​ ​ ​ ​ ​ ​ ​ Land improvements 15 - 40 years Buildings 30 - 40 years Building improvements 5 - 40 years Furniture 5 - 10 years Equipment 3 - 20 years ​ The Company evaluates property and equipment and other long-lived assets for impairment in accordance with the guidance for accounting for the impairment or disposal of long-lived assets. For assets to be disposed of, the Company recognizes the asset to be sold at the lower of carrying value or fair value less costs of disposal. Fair value for assets to be disposed of is generally estimated based on comparable asset sales, solicited offers or a discounted cash flow model. ​ For assets to be held and used, the Company reviews fixed assets for impairment annually during the fourth quarter of each year or whenever indicators of impairment exist. If an indicator of impairment exists, we compare the estimated future cash flows of the asset, on an undiscounted basis, to the carrying value of the asset. If the undiscounted cash flows exceed the carrying value, no impairment is indicated. If the undiscounted cash flows do not exceed the carrying value, the impairment is measured based on fair value compared to carrying value, with fair value typically based on a discounted cash flow model or market comparables, when available. For the years ended December 31, 2020, 2019 and 2018, there were no impairment charges. ​ Capitalized Interest ​ The Company capitalizes interest costs associated with debt incurred in connection with major construction projects. When no debt is specifically identified as being incurred in connection with a construction project, the Company capitalizes interest on amounts expended on the project at the Company’s average borrowing cost. Interest capitalization is ceased when the project is substantially complete. The Company capitalized $6.8 million during the year ended December 31, 2020, $5.8 million during the year ended December 31, 2019 and $2.3 million during the year ended December 31, 2018 in interest. Capitalized interest of $16.5 million, related to the Monarch Black Hawk expansion project, was allocated to the fixed assets placed in service at the project completion date in the fourth quarter of 2020 and is amortized over the respective assets’ recovery period. ​ Debt Issuance Costs ​ Costs incurred in connection with the issuance of long-term debt are amortized to interest expense over the term of the related debt agreement utilizing the effective interest rate method. Unamortized amounts of debt issuance costs are recorded as a reduction of the outstanding debt and included in “Long-term debt, net”. ​ On September 3, 2020, the Company refinanced its credit facility. The unamortized costs related to the existing credit facility as of August 31, 2020 were $476 thousand. As the credit facility is a loan syndication with separate debt instruments existing between the debtor and the individual creditors participating in the syndication, in accordance to ASC 470-50, the Company expensed $95 thousand, representing a portion of unamortized debt issuance cost, allocated to the lenders that left the syndication and deferred the rest of the unamortized debt issuance cost of the existing credit facility, together with the issuance costs of the new facility. ​ As of December 31, 2020, debt issuance costs, net of amortization, were $2.8 million. ​ Self-insurance Reserves ​ We are currently self-insured up to certain stop loss amounts for Atlantis workers’ compensation and certain medical benefit costs provided to all of our employees. As required by the state of Colorado, we are fully-insured for Monarch Black Hawk workers’ compensation costs. The Company reviews self-insurance reserves at least quarterly. The reserve is determined by reviewing the actual expenditures for the previous twelve-month period and reports prepared by the third-party plan administrator for any significant unpaid claims. The company engages a third party actuarial at least once per year for a more precise reserves review and calculation. The reserve is an amount estimated to pay both reported and unreported claims as of the balance sheet date, which management believes is adequate. ​ Revenue Recognition: ​ The majority of the Company’s revenue is recognized when products are delivered or services are performed. For certain revenue transactions (when a patron uses a club loyalty card), in accordance with accounting standard update No. 2014-09 (“ASC 606”), a portion of the revenue is deferred until the points earned by the patron are redeemed or expire. Casino revenue: ​ Players’ Club Program: ​ As of December 31, 2020, and 2019, the Company had estimated the obligations related to the players’ club program at $9.8 million and $9.4 million, respectively, which is included in Accrued Expenses in the Liabilities and Stockholders’ Equity section in the Consolidated Balance Sheet. ​ Food and Beverage, Hotel and Other (retail) Revenues: Other Revenues : Other revenues (excluding retail) primarily consist of commissions received on ATM transactions and cash advances, which are recorded on a net basis as the Company represents the agent in its relationship with the third-party service providers, and commissions and fees received in connection with pari-mutuel wagering, which are also recorded on a net basis. Sales and other taxes ​ Casino Jackpots ​ The Company does not accrue a liability for base jackpots because it has the ability to avoid such payment as gaming devices can legally be removed from the gaming floor without payment of the base amount. When the Company is unable to avoid payment of a jackpot such as the incremental jackpot amounts of progressive-type slot machines, due to legal requirements, the jackpot is accrued as the obligation becomes unavoidable. This liability is accrued over the time period in which the incremental progressive jackpot amount is generated commensurate with a corresponding reduction in casino revenue. ​ Gaming Taxes ​ The Company is subject to taxes based on gross gaming revenue in the jurisdictions in which it operates, subject to applicable jurisdictional adjustments. These gaming taxes are an assessment on the Company’s gaming revenue and are recorded as casino expense in the accompanying Consolidated Statements of Income. These taxes totaled $17.2 million, $23.0 million and $22.3 million for the years ended December 31, 2020, 2019 and 2018, respectively. ​ Advertising Costs ​ All advertising costs are expensed as incurred. Advertising expense, which is included in selling, general and administrative expense, was $4.5 million, $5.0 million and $4.9 million for the years ended December 31, 2020, 2019 and 2018, respectively. Other Operating items, net ​ Other operating items, net, in general consist of miscellaneous operating charges. For the year ended December 31, 2020, Other operating items, net, was $6.7 million and included: $2.8 million in pre-opening expenses relating to the Monarch Black Hawk Expansion project; $1.6 million in professional service fees relating to our construction litigation; $1.4 million in Colorado legislation lobbying expenses; $0.7 million in equipment, supplies and employee testing expenses directly attributable to the pandemic for reopening of the properties and incremental to normal operations; and $0.2 million in unamortized debt issuance cost write off and loss on disposal of assets. For the year ended December 31, 2019, Other operating items, net, was $3.1 million, which includes $2.5 million in pre-opening expenses relating to the Monarch Black Hawk Expansion project, $0.3 million in professional service fees relating to our construction litigation and $0.3 million in professional service fees relating to a due diligence on an acquisition opportunity. ​ Income Taxes ​ Income taxes are recorded in accordance with the liability method pursuant to authoritative guidance. Under the asset and liability approach for financial accounting and reporting for income taxes, the following basic principles are applied in accounting for income taxes at the date of the financial statements: (a) a current liability or asset is recognized for the estimated taxes payable or refundable on taxes for the current year; (b) a deferred income tax liability or asset is recognized for the estimated future tax effects attributable to temporary differences, carryback and carryforwards; (c) the measurement of current and deferred tax liabilities and assets is based on the provisions of the enacted tax law; the effects of future changes in tax laws or rates are not anticipated; and (d) the measurement of deferred income taxes is reduced, if necessary, by the amount of any tax benefits that, based upon available evidence, are not expected to be realized. ​ Under the accounting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0% likelihood of being realized upon ultimate settlement. It also provides guidance on derecognition, measurement, classification, interest and penalties, accounting in interim periods and disclosure. ​ Stock-based Compensation ​ The Company accounts for stock-based compensation in accordance with the authoritative guidance requiring that compensation cost relating to stock-based payment transactions be recognized in the Company’s consolidated statements of income. The cost is measured at the grant date, based on the calculated fair value of the award using the Black-Scholes option pricing model for stock options, and based on the closing share price of the Company’s stock on the grant date for restricted stock awards. The cost is recognized as an expense over the employee’s requisite service period (the vesting period of the equity award). The Company’s stock-based employee compensation plan is more fully discussed in NOTE 10. ​ Earnings Per Share ​ Basic earnings per share are computed by dividing reported net earnings by the weighted-average number of common shares outstanding during the period. Diluted earnings per share reflect the additional dilution for all potentially dilutive securities such as stock options. ​ The following is a reconciliation of the number of shares (denominator) used in the basic and diluted earnings per share computations (in thousands, except per share data): ​ ​ ​ ​ ​ ​ ​ ​ ​ ​ ​ ​ ​ ​ ​ ​ ​ ​ ​ ​ Years ended December 31, ​ ​ ​ 2020 ​ 2019 ​ 2018 ​ ​ ​ Per Share ​ Per Share ​ Per Share ​ ​ Shares ​ Amount ​ Shares ​ Amount ​ Shares ​ Amount ​ ​ ​ ​ ​ ​ ​ ​ ​ ​ ​ ​ ​ ​ ​ ​ ​ ​ Basic 18,218 $ 1.30 18,025 $ 1.77 17,846 $ 1.91 ​ Effect of dilutive stock options 659 ​ (0.05) 659 ​ (0.07) 728 ​ (0.08) ​ Diluted 18,877 $ 1.25 18,684 $ 1.70 18,574 $ 1.83 ​ ​ The following options were not included in the computation of diluted earnings per share because the options’ exercise prices were greater than the December 31 closing market price of the common shares and their inclusion would be antidilutive: ​ ​ ​ ​ ​ ​ ​ ​ ​ ​ ​ ​ ​ ​ ​ ​ ​ ​ ​ ​ ​ ​ ​ ​ ​ Years ended December 31, ​ ​ ​ 2020 2019 2018 Options to purchase shares of common stock ​ ​ 1,086,244 ​ ​ 843,980 ​ ​ 697,968 ​ Weighted Average Proceeds per Share ​ $ 43.09 - $ 85.68 ​ $ 44.55 - $ 59.07 ​ $ 39.82 - $ 47.81 ​ Expiration dates (month/year) ​ ​ 11/27-12/30 ​ ​ 11/27-12/29 ​ 11/27-12/28 ​ ​ Fair Value of Financial Instruments ​ 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 ​ The carrying amounts of cash, account receivables, accounts payable and accrued expenses approximate fair value because of the short-term nature of these instruments. Additionally, the carrying value of our long-term debt approximates fair value due to the variable nature of applicable interest rates and relative short-term maturity. ​ Concentrations of Credit Risk ​ Financial instruments which potentially subject the Company to concentrations of credit risk consist principally of bank deposits and trade receivables. The Company maintains its surplus cash in bank accounts which, at times, may exceed federally insured limits. The Company has not experienced any losses in such accounts. Concentrations of credit risk with respect to trade receivables are limited due to the large number of customers comprising the Company’s customer base. The Company believes it is not exposed to any significant credit risk on cash and accounts receivable. Accounts are written off when management determines that an account is uncollectible. Recoveries of accounts previously written off are recorded when received. An allowance for doubtful accounts is determined to reduce the Company’s receivables to their carrying value, which approximates fair value. The allowance is estimated based on historical collection experience, specific review of individual customer accounts, and current economic and business conditions. Historically, the Company has not incurred any significant credit-related losses. ​ Certain Risks and Uncertainties ​ The Company’s operations are dependent on its continued licensing by the Nevada and Colorado gaming regulatory bodies. The loss of a license could have a material adverse effect on future results of operations. The Company is dependent on the Northern Nevada and Denver, Colorado markets for a significant number of its patrons and revenues. If economic conditions in these areas deteriorate or additional gaming licenses are awarded, the Company’s results of operations could be adversely affected. ​ The Company is dependent on the U.S. economy in general, and any deterioration in the national economic, energy, credit and capital markets could have a material adverse effect on future results of operations. ​ The Company is dependent on the travel industry and any disruption or restriction on national or international travel and entertainment, like a pandemic disease or a risk of pandemic disease, could materially and adversely affect our future results of operations. ​ The Company is dependent upon a stable gaming and admission tax structure in the locations in which it operates. Any change in the tax structure could have a material adverse effect on future results of operations. ​ Impact of Recently Issued Accounting Standards ​ Financial Instruments - Credit Losses: ​ The Company extends short-term credit to its gaming customers. Such credit is non-interest bearing and is due on demand. In addition, the Company also has receivables due from hotel guests and convention groups and events, which are primarily secured with a credit card. An allowance for doubtful accounts is set up for all Company receivables based upon the Company’s historical collection and write-off experience and taking in consideration the current economic conditions and management’s expectations of future economic conditions. The allowance is applied even when the risk of credit loss is remote. When a situation warrants, the Company may create a specific identification reserve for a high collection risk receivables. The Company writes off its uncollectible receivables once all efforts have been made to collect such receivables. The book value of receivables approximates fair value due to the short-term nature of the receivables. ​ Cloud Computing Arrangement (“CCA”) Implementation Costs: The Company adopted the guidance effective January 1, 2020 ​ Reference Rate Reform: ​ Simplifying the Accounting for Income Taxes ​ 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e implementation of any such proposed or revised standards would have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t>
        </is>
      </c>
    </row>
    <row r="4">
      <c r="A4" s="4" t="inlineStr">
        <is>
          <t>ACCOUNTS RECEIVABLE</t>
        </is>
      </c>
      <c r="B4" s="4" t="inlineStr">
        <is>
          <t>NOTE 2. ACCOUNTS RECEIVABLE ​ Accounts receivable consist of the following (in thousands): ​ ​ ​ ​ ​ ​ ​ ​ ​ ​ ​ December 31, ​ ​ 2020 2019 Casino $ 2,701 $ 3,599 ​ Hotel ​ 510 ​ 1,445 ​ Other ​ 636 ​ 514 ​ ​ ​ 3,847 ​ ​ 5,558 ​ Less allowance for doubtful accounts ​ (111) ​ (100) ​ ​ $ 3,736 $ 5,458 ​ ​ The Company calculates an allowance for doubtful accounts by applying a percentage, estimated by management based on historical aging experience, current economic conditions and management’s expectations of future economic conditions, to the accounts receivable balance. The Company recorded bad debt expense of $159 thousand, $189 thousand and $93 thousand in 2020, 2019 and 2018, respectively. ​ The decrease in accounts receivable in 2020 year-over-year is primarily a result of the decrease in net revenue and especially the revenue from groups and convention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GOODWILL AND INTANGIBLE ASSETS</t>
        </is>
      </c>
      <c r="B4" s="4" t="inlineStr">
        <is>
          <t>NOTE 3. GOODWILL AND INTANGIBLE ASSETS ​ Goodwill was $25.1 million at December 31, 2020 and 2019. The Company’s goodwill is related to the acquisition of Monarch Black Hawk in 2012. ​ The Company’s finite-lived intangible assets consist of assets related to its customer relationships and assets related to Cloud Computing Arrangement (CCA). Intangible assets at December 31 are (in thousands except years): ​ ​ ​ ​ ​ ​ ​ ​ ​ ​ 2020 2019 Customer list ​ ​ ​ ​ ​ ​ Total intangible assets ​ $ 11,111 ​ $ 10,490 ​ Less accumulated amortization: ​ (10,138) ​ (8,952) ​ Intangible assets, net $ 973 $ 1,538 ​ Weighted-average life in years ​ 0.6 ​ 1.3 ​ ​ Customer relationships were valued at $10.5 million, representing the value associated with the future potential customer revenue production and are being amortized on a straight-line basis over nine years. Should events or changes in circumstances cause the carrying value of the customer relationship intangible asset to exceed its estimated fair value, an impairment charge in the amount of the excess would be recognized. As of December 31, 2020, and 2019, the customer relationships net intangible asset balance was $0.4 million and $1.5 million, respectively. ​ On January 1, 2020, the Company adopted ​ Amortization expense of $1.2 million was recognized for each of the years ended December 31, 2020, 2019 and 2018. Estimated amortization expenses for the years ending December 31, 2021 through 2025 are as follows (in thousands): ​ ​ ​ ​ ​ ​ Year Expense 2021 $ 497 ​ 2022 ​ $ 124 ​ 2023 ​ $ 124 ​ 2024 ​ $ 124 ​ 2025 ​ $ 104 ​ Total $ 973 ​ ​ The Company periodically evaluates the remaining useful lives of its finite-lived intangible assets to determine whether events and circumstances warrant a revision to the remaining period of amortiz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40:57Z</dcterms:created>
  <dcterms:modified xmlns:dcterms="http://purl.org/dc/terms/" xmlns:xsi="http://www.w3.org/2001/XMLSchema-instance" xsi:type="dcterms:W3CDTF">2021-03-12T16:40:57Z</dcterms:modified>
</cp:coreProperties>
</file>